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SEGMENT REPORTING" sheetId="11" state="visible" r:id="rId11"/>
    <sheet xmlns:r="http://schemas.openxmlformats.org/officeDocument/2006/relationships" name="PROPERTY AND EQUIPMENT, NET OF " sheetId="12" state="visible" r:id="rId12"/>
    <sheet xmlns:r="http://schemas.openxmlformats.org/officeDocument/2006/relationships" name="LEASES" sheetId="13" state="visible" r:id="rId13"/>
    <sheet xmlns:r="http://schemas.openxmlformats.org/officeDocument/2006/relationships" name="INTANGIBLES, NET OF ACCUMULATED" sheetId="14" state="visible" r:id="rId14"/>
    <sheet xmlns:r="http://schemas.openxmlformats.org/officeDocument/2006/relationships" name="DEBT" sheetId="15" state="visible" r:id="rId15"/>
    <sheet xmlns:r="http://schemas.openxmlformats.org/officeDocument/2006/relationships" name="REAL ESTATE SECURITIES" sheetId="16" state="visible" r:id="rId16"/>
    <sheet xmlns:r="http://schemas.openxmlformats.org/officeDocument/2006/relationships" name="FAIR VALUE OF FINANCIAL INSTRUM" sheetId="17" state="visible" r:id="rId17"/>
    <sheet xmlns:r="http://schemas.openxmlformats.org/officeDocument/2006/relationships" name="EQUITY AND EARNINGS PER SHARE" sheetId="18" state="visible" r:id="rId18"/>
    <sheet xmlns:r="http://schemas.openxmlformats.org/officeDocument/2006/relationships" name="TRANSACTIONS WITH AFFILIATES A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IMPAIRM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S (Tables)" sheetId="26" state="visible" r:id="rId26"/>
    <sheet xmlns:r="http://schemas.openxmlformats.org/officeDocument/2006/relationships" name="SEGMENT REPORTING (Tables)" sheetId="27" state="visible" r:id="rId27"/>
    <sheet xmlns:r="http://schemas.openxmlformats.org/officeDocument/2006/relationships" name="PROPERTY AND EQUIPMENT, NET O_2" sheetId="28" state="visible" r:id="rId28"/>
    <sheet xmlns:r="http://schemas.openxmlformats.org/officeDocument/2006/relationships" name="INTANGIBLES, NET OF ACCUMULAT_2" sheetId="29" state="visible" r:id="rId29"/>
    <sheet xmlns:r="http://schemas.openxmlformats.org/officeDocument/2006/relationships" name="DEBT (Tables)" sheetId="30" state="visible" r:id="rId30"/>
    <sheet xmlns:r="http://schemas.openxmlformats.org/officeDocument/2006/relationships" name="REAL ESTATE SECURITIES (Tables)" sheetId="31" state="visible" r:id="rId31"/>
    <sheet xmlns:r="http://schemas.openxmlformats.org/officeDocument/2006/relationships" name="FAIR VALUE OF FINANCIAL INSTR_2" sheetId="32" state="visible" r:id="rId32"/>
    <sheet xmlns:r="http://schemas.openxmlformats.org/officeDocument/2006/relationships" name="EQUITY AND EARNINGS PER SHARE (" sheetId="33" state="visible" r:id="rId33"/>
    <sheet xmlns:r="http://schemas.openxmlformats.org/officeDocument/2006/relationships" name="IMPAIRMENT (Tables)" sheetId="34" state="visible" r:id="rId34"/>
    <sheet xmlns:r="http://schemas.openxmlformats.org/officeDocument/2006/relationships" name="ORGANIZ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REVENUES (Disaggregation of Rev" sheetId="42" state="visible" r:id="rId42"/>
    <sheet xmlns:r="http://schemas.openxmlformats.org/officeDocument/2006/relationships" name="SEGMENT REPORTING (Narrative) (" sheetId="43" state="visible" r:id="rId43"/>
    <sheet xmlns:r="http://schemas.openxmlformats.org/officeDocument/2006/relationships" name="SEGMENT REPORTING (Segment Repo" sheetId="44" state="visible" r:id="rId44"/>
    <sheet xmlns:r="http://schemas.openxmlformats.org/officeDocument/2006/relationships" name="PROPERTY AND EQUIPMENT, NET O_3" sheetId="45" state="visible" r:id="rId45"/>
    <sheet xmlns:r="http://schemas.openxmlformats.org/officeDocument/2006/relationships" name="LEASES (Narrative) (Details)" sheetId="46" state="visible" r:id="rId46"/>
    <sheet xmlns:r="http://schemas.openxmlformats.org/officeDocument/2006/relationships" name="INTANGIBLES, NET OF ACCUMULAT_3" sheetId="47" state="visible" r:id="rId47"/>
    <sheet xmlns:r="http://schemas.openxmlformats.org/officeDocument/2006/relationships" name="DEBT (Details)" sheetId="48" state="visible" r:id="rId48"/>
    <sheet xmlns:r="http://schemas.openxmlformats.org/officeDocument/2006/relationships" name="REAL ESTATE SECURITIES (Real Es"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EQUITY AND EARNINGS PER SHARE_2" sheetId="53" state="visible" r:id="rId53"/>
    <sheet xmlns:r="http://schemas.openxmlformats.org/officeDocument/2006/relationships" name="EQUITY AND EARNINGS PER SHARE_3" sheetId="54" state="visible" r:id="rId54"/>
    <sheet xmlns:r="http://schemas.openxmlformats.org/officeDocument/2006/relationships" name="EQUITY AND EARNINGS PER SHARE_4" sheetId="55" state="visible" r:id="rId55"/>
    <sheet xmlns:r="http://schemas.openxmlformats.org/officeDocument/2006/relationships" name="EQUITY AND EARNINGS PER SHARE_5" sheetId="56" state="visible" r:id="rId56"/>
    <sheet xmlns:r="http://schemas.openxmlformats.org/officeDocument/2006/relationships" name="EQUITY AND EARNINGS PER SHARE_6" sheetId="57" state="visible" r:id="rId57"/>
    <sheet xmlns:r="http://schemas.openxmlformats.org/officeDocument/2006/relationships" name="TRANSACTIONS WITH AFFILIATES _2" sheetId="58" state="visible" r:id="rId58"/>
    <sheet xmlns:r="http://schemas.openxmlformats.org/officeDocument/2006/relationships" name="COMMITMENTS AND CONTINGENCIES (" sheetId="59" state="visible" r:id="rId59"/>
    <sheet xmlns:r="http://schemas.openxmlformats.org/officeDocument/2006/relationships" name="INCOME TAXES (Details)" sheetId="60" state="visible" r:id="rId60"/>
    <sheet xmlns:r="http://schemas.openxmlformats.org/officeDocument/2006/relationships" name="IMPAIRMENT - Summary of impairm" sheetId="61" state="visible" r:id="rId61"/>
    <sheet xmlns:r="http://schemas.openxmlformats.org/officeDocument/2006/relationships" name="IMPAIRMENT - Additional Informa"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_(&quot;$ &quot;#,##0.000000_);_(&quot;$ &quot;(#,##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7"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1458</t>
        </is>
      </c>
    </row>
    <row r="9">
      <c r="A9" s="4" t="inlineStr">
        <is>
          <t>Entity Registrant Name</t>
        </is>
      </c>
      <c r="B9" s="4" t="inlineStr">
        <is>
          <t>Drive Shack Inc.</t>
        </is>
      </c>
    </row>
    <row r="10">
      <c r="A10" s="4" t="inlineStr">
        <is>
          <t>Entity Incorporation, State or Country Code</t>
        </is>
      </c>
      <c r="B10" s="4" t="inlineStr">
        <is>
          <t>MD</t>
        </is>
      </c>
    </row>
    <row r="11">
      <c r="A11" s="4" t="inlineStr">
        <is>
          <t>Entity Tax Identification Number</t>
        </is>
      </c>
      <c r="B11" s="4" t="inlineStr">
        <is>
          <t>81-0559116</t>
        </is>
      </c>
    </row>
    <row r="12">
      <c r="A12" s="4" t="inlineStr">
        <is>
          <t>Entity Address, Street</t>
        </is>
      </c>
      <c r="B12" s="4" t="inlineStr">
        <is>
          <t>10670 N. Central Expressway</t>
        </is>
      </c>
    </row>
    <row r="13">
      <c r="A13" s="4" t="inlineStr">
        <is>
          <t>Entity Address, Suite</t>
        </is>
      </c>
      <c r="B13" s="4" t="inlineStr">
        <is>
          <t>Suite 700</t>
        </is>
      </c>
    </row>
    <row r="14">
      <c r="A14" s="4" t="inlineStr">
        <is>
          <t>Entity Address, City</t>
        </is>
      </c>
      <c r="B14" s="4" t="inlineStr">
        <is>
          <t>Dallas</t>
        </is>
      </c>
    </row>
    <row r="15">
      <c r="A15" s="4" t="inlineStr">
        <is>
          <t>Entity Address, State</t>
        </is>
      </c>
      <c r="B15" s="4" t="inlineStr">
        <is>
          <t>TX</t>
        </is>
      </c>
    </row>
    <row r="16">
      <c r="A16" s="4" t="inlineStr">
        <is>
          <t>Entity Address, Postal Zip Code</t>
        </is>
      </c>
      <c r="B16" s="4" t="inlineStr">
        <is>
          <t>75231</t>
        </is>
      </c>
    </row>
    <row r="17">
      <c r="A17" s="4" t="inlineStr">
        <is>
          <t>City Area Code</t>
        </is>
      </c>
      <c r="B17" s="4" t="inlineStr">
        <is>
          <t>646</t>
        </is>
      </c>
    </row>
    <row r="18">
      <c r="A18" s="4" t="inlineStr">
        <is>
          <t>Local Phone Number</t>
        </is>
      </c>
      <c r="B18" s="4" t="inlineStr">
        <is>
          <t>585-559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92385019</v>
      </c>
    </row>
    <row r="26">
      <c r="A26" s="4" t="inlineStr">
        <is>
          <t>Entity Central Index Key</t>
        </is>
      </c>
      <c r="B26" s="4" t="inlineStr">
        <is>
          <t>0001175483</t>
        </is>
      </c>
    </row>
    <row r="27">
      <c r="A27" s="4" t="inlineStr">
        <is>
          <t>Current Fiscal Year End Date</t>
        </is>
      </c>
      <c r="B27" s="4" t="inlineStr">
        <is>
          <t>--12-31</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Common Stock</t>
        </is>
      </c>
    </row>
    <row r="32">
      <c r="A32" s="3" t="inlineStr">
        <is>
          <t>Document Information</t>
        </is>
      </c>
    </row>
    <row r="33">
      <c r="A33" s="4" t="inlineStr">
        <is>
          <t>Title of each class</t>
        </is>
      </c>
      <c r="B33" s="4" t="inlineStr">
        <is>
          <t>Common Stock, $0.01 par value per share</t>
        </is>
      </c>
    </row>
    <row r="34">
      <c r="A34" s="4" t="inlineStr">
        <is>
          <t>Trading Symbols(s)</t>
        </is>
      </c>
      <c r="B34" s="4" t="inlineStr">
        <is>
          <t>DS</t>
        </is>
      </c>
    </row>
    <row r="35">
      <c r="A35" s="4" t="inlineStr">
        <is>
          <t>Name of each exchange on which registered</t>
        </is>
      </c>
      <c r="B35" s="4" t="inlineStr">
        <is>
          <t>NYSE</t>
        </is>
      </c>
    </row>
    <row r="36">
      <c r="A36" s="4" t="inlineStr">
        <is>
          <t>Series B Cumulative Redeemable Preferred Stock</t>
        </is>
      </c>
    </row>
    <row r="37">
      <c r="A37" s="3" t="inlineStr">
        <is>
          <t>Document Information</t>
        </is>
      </c>
    </row>
    <row r="38">
      <c r="A38" s="4" t="inlineStr">
        <is>
          <t>Title of each class</t>
        </is>
      </c>
      <c r="B38" s="4" t="inlineStr">
        <is>
          <t>9.75% Series B Cumulative Redeemable Preferred Stock, $0.01 par value per share</t>
        </is>
      </c>
    </row>
    <row r="39">
      <c r="A39" s="4" t="inlineStr">
        <is>
          <t>Trading Symbols(s)</t>
        </is>
      </c>
      <c r="B39" s="4" t="inlineStr">
        <is>
          <t>DS-PB</t>
        </is>
      </c>
    </row>
    <row r="40">
      <c r="A40" s="4" t="inlineStr">
        <is>
          <t>Name of each exchange on which registered</t>
        </is>
      </c>
      <c r="B40" s="4" t="inlineStr">
        <is>
          <t>NYSE</t>
        </is>
      </c>
    </row>
    <row r="41">
      <c r="A41" s="4" t="inlineStr">
        <is>
          <t>Series C Cumulative Redeemable Preferred Stock</t>
        </is>
      </c>
    </row>
    <row r="42">
      <c r="A42" s="3" t="inlineStr">
        <is>
          <t>Document Information</t>
        </is>
      </c>
    </row>
    <row r="43">
      <c r="A43" s="4" t="inlineStr">
        <is>
          <t>Title of each class</t>
        </is>
      </c>
      <c r="B43" s="4" t="inlineStr">
        <is>
          <t>8.05% Series C Cumulative Redeemable Preferred Stock, $0.01 par value per share</t>
        </is>
      </c>
    </row>
    <row r="44">
      <c r="A44" s="4" t="inlineStr">
        <is>
          <t>Trading Symbols(s)</t>
        </is>
      </c>
      <c r="B44" s="4" t="inlineStr">
        <is>
          <t>DS-PC</t>
        </is>
      </c>
    </row>
    <row r="45">
      <c r="A45" s="4" t="inlineStr">
        <is>
          <t>Name of each exchange on which registered</t>
        </is>
      </c>
      <c r="B45" s="4" t="inlineStr">
        <is>
          <t>NYSE</t>
        </is>
      </c>
    </row>
    <row r="46">
      <c r="A46" s="4" t="inlineStr">
        <is>
          <t>Series D Cumulative Redeemable Preferred Stock</t>
        </is>
      </c>
    </row>
    <row r="47">
      <c r="A47" s="3" t="inlineStr">
        <is>
          <t>Document Information</t>
        </is>
      </c>
    </row>
    <row r="48">
      <c r="A48" s="4" t="inlineStr">
        <is>
          <t>Title of each class</t>
        </is>
      </c>
      <c r="B48" s="4" t="inlineStr">
        <is>
          <t>8.375% Series D Cumulative Redeemable Preferred Stock, $0.01 par value per share</t>
        </is>
      </c>
    </row>
    <row r="49">
      <c r="A49" s="4" t="inlineStr">
        <is>
          <t>Trading Symbols(s)</t>
        </is>
      </c>
      <c r="B49" s="4" t="inlineStr">
        <is>
          <t>DS-PD</t>
        </is>
      </c>
    </row>
    <row r="50">
      <c r="A50" s="4" t="inlineStr">
        <is>
          <t>Name of each exchange on which registered</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REVENUES The majority of the Company’s revenue is recognized at the time of sale to customers at the Company’s entertainment golf venues and traditional golf properties, including green fees, cart rentals, bay play, events and sales of food, beverages and merchandise. Revenue from membership dues is recognized in the month earned. Membership dues received in advance are included in deferred revenue and recognized as revenue ratably over the appropriate period, which is generally twelve months or less for private club members and the following month for The Players Club members. The Company’s revenue is all generated within the entertainment golf and traditional golf segments. The following tables disaggregate revenue by category: entertainment golf venues, public and private golf properties (owned and leased) and managed golf properties. Three Months Ended March 31, 2022 Ent. golf venues Public golf properties Private golf properties Managed golf properties (A) Corporate Total Golf operations $ 6,428 $ 19,506 $ 14,565 $ 14,602 $ 183 $ 55,284 Sales of food and beverages 7,749 4,364 1,585 — 13,698 Total revenues $ 14,177 $ 23,870 $ 16,150 $ 14,602 $ 183 $ 68,982 Three Months Ended March 31, 2021 Ent. golf venues Public golf properties Private golf properties Managed golf properties (A) Corporate Total Golf operations $ 3,421 $ 19,172 $ 14,719 $ 15,849 $ — $ 53,161 Sales of food and beverages 4,802 1,855 1,273 — — 7,930 Total revenues $ 8,223 $ 21,027 $ 15,992 $ 15,849 $ — $ 61,091 (A) Includes $13.0 million and $13.8 million for the three months ended March 31, 2022, and for the three months ended March 31, 2021, respectively, related to management contract reimbursements reported under ASC 6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The Company currently has three reportable segments: (i) entertainment golf, (ii) traditional golf and (iii) corporate. The chief operating decision maker (“CODM”) for each segment is the chief executive officer and president, who reviews discrete financial information for each reportable segment to manage the Company, including resource allocation and performance assessment. The Company's entertainment golf segment, launched in 2018, is comprised of Drive Shack venues that feature tech-enabled hitting bays with in-bay dining, full-service restaurants, bars, and event spaces and Puttery venues that feature indoor putting courses anchored by bars and other social spaces as well as a full-service kitchen that serve to create engaging and fun experiences for guests. As of March 31, 2022, the Company owned or leased four Drive Shack venues across three states which are located in Orlando, Florida; West Palm Beach, Florida; Raleigh, North Carolina; and Richmond, Virginia, and leased two Puttery venues located in The Colony, Texas and Charlotte, North Carolina. The Company's traditional golf segment is one of the largest operators of golf courses and country clubs in the United States. As of March 31, 2022, the Company owned, leased or managed 55 traditional golf properties across nine states. The corporate segment consists primarily of investments in loans and securities, interest income on short-term investments, general and administrative expenses as a public company, interest expense on the junior subordinated notes payable (Note 8) and income tax expense (Note 14). Summary financial data on the Company’s segments is given below, together with a reconciliation to the same data for the Company as a whole: Three Months Ended March 31, 2022 Entertainment Golf Traditional Golf Corporate Total Revenues Golf operations $ 6,428 $ 48,673 $ 183 $ 55,284 Sales of food and beverages 7,749 5,949 — 13,698 Total revenues 14,177 54,622 183 68,982 Operating costs Operating expenses 8,260 46,815 64 55,139 Cost of sales - food and beverages 1,743 1,618 — 3,361 General and administrative expense (A) 3,726 2,894 2,443 9,063 Depreciation and amortization 3,441 2,644 108 6,193 Pre-opening costs (C) 747 — — 747 (Gain) Loss on lease terminations and impairment 12,889 (18) — 12,871 Total operating costs 30,806 53,953 2,615 87,374 Operating income (loss) (16,629) 669 (2,432) (18,392) Other income (expenses) Interest and investment income 1 26 174 201 Interest expense (D) (58) (2,249) (339) (2,646) Other income (loss), net (16) 2,628 33 2,645 Total other income (expenses) (73) 405 (132) 200 Income tax expense 31 — 690 721 Net income (loss) (16,733) 1,074 (3,254) (18,913) Less: net income attributable to NCI — — 53 53 Net loss attributable to the company (16,733) 1,074 (3,307) (18,966) Preferred dividends — — (1,395) (1,395) Net income (loss) applicable to common stockholders $ (16,733) $ 1,074 $ (4,702) $ (20,361) March 31, 2022 Entertainment Golf Traditional Golf Corporate Total Total assets $ 191,043 $ 258,616 $ 30,058 $ 479,717 Total liabilities 68,520 337,113 65,270 470,903 Preferred stock — — 61,583 61,583 Noncontrolling interest 1,852 — (380) 1,472 Equity (loss) attributable to common stockholders $ 120,671 $ (78,497) $ (96,415) $ (54,241) Additions to property and equipment (including finance leases) during the three months ended March 31, 2022 $ 10,459 $ 1,759 $ (686) $ 11,532 Three Months Ended March 31, 2021 Entertainment Golf Traditional Golf Corporate Total Revenues Golf operations $ 3,421 $ 49,740 $ — $ 53,161 Sales of food and beverages 4,802 3,128 — 7,930 Total revenues 8,223 52,868 — 61,091 Operating costs Operating expenses 5,133 43,737 — 48,870 Cost of sales - food and beverages 1,085 1,019 — 2,104 General and administrative expense (A) 2,198 2,378 3,210 7,786 General and administrative expense - acquisition and transaction expenses (B) 192 — 4 196 Depreciation and amortization 2,952 3,221 72 6,245 Pre-opening costs (C) 556 — — 556 (Gain) Loss on lease terminations and impairment 22 — 3,187 3,209 Total operating costs 12,138 50,355 6,473 68,966 Operating loss (3,915) 2,513 (6,473) (7,875) Other income (expenses) Interest and investment income — 20 133 153 Interest expense (D) (82) (2,251) (316) (2,649) Capitalized interest (D) — 8 15 23 Other income (loss), net — (114) 53 (61) Total other income (expenses) (82) (2,337) (115) (2,534) Income tax expense — — 495 495 Net loss (3,997) 176 (7,083) (10,904) Preferred dividends — — (1,395) (1,395) Loss applicable to common stockholders $ (3,997) $ 176 $ (8,478) $ (12,299) March 31, 2021 Entertainment Golf Traditional Golf Corporate Total Total assets $ 176,618 $ 261,310 $ 61,933 $ 499,861 Total liabilities 44,951 339,447 63,081 447,479 Preferred stock — — 61,583 61,583 Equity $ 131,667 $ (78,137) $ (62,731) $ (9,201) Additions to property and equipment (including finance leases) during the three months ended March 31, 2021 $ 3,789 $ 1,135 $ — $ 4,924 (A) General and administrative expenses included severance expenses of $0.2 million and $0.1 million for the three months ended March 31, 2022 and 2021, respectively. (B) Acquisition and transaction expenses include costs related to completed and potential acquisitions and transactions and strategic initiatives which may include advisory, legal, accounting and other professional or consulting fees. (C) Pre-opening costs are expensed as incurred and consist primarily of venue-related marketing expenses, lease expense, employee payroll, travel and related expenses, training costs, food, beverage and other operating expenses incurred prior to opening an entertainment golf ven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OF ACCUMULATED DEPRECIATION</t>
        </is>
      </c>
      <c r="B1" s="2" t="inlineStr">
        <is>
          <t>3 Months Ended</t>
        </is>
      </c>
    </row>
    <row r="2">
      <c r="B2" s="2" t="inlineStr">
        <is>
          <t>Mar. 31, 2022</t>
        </is>
      </c>
    </row>
    <row r="3">
      <c r="A3" s="3" t="inlineStr">
        <is>
          <t>Property, Plant and Equipment [Abstract]</t>
        </is>
      </c>
    </row>
    <row r="4">
      <c r="A4" s="4" t="inlineStr">
        <is>
          <t>PROPERTY AND EQUIPMENT, NET OF ACCUMULATED DEPRECIATION</t>
        </is>
      </c>
      <c r="B4" s="4" t="inlineStr">
        <is>
          <t xml:space="preserve">PROPERTY AND EQUIPMENT, NET OF ACCUMULATED DEPRECIATION The following table summarizes the Company’s property and equipment: March 31, 2022 December 31, 2021 Gross Carrying Amount Accumulated Depreciation Net Carrying Value Gross Carrying Amount Accumulated Depreciation Net Carrying Value Land $ 6,770 $ — $ 6,770 $ 6,770 $ — $ 6,770 Buildings and improvements 156,949 (48,877) 108,072 155,086 (46,399) 108,687 Furniture, fixtures and equipment 58,223 (30,966) 27,257 56,809 (28,821) 27,988 Finance leases - equipment 28,064 (13,954) 14,110 29,886 (15,602) 14,284 Construction in progress 15,793 — 15,793 21,531 — 21,531 Total Property and Equipment $ 265,799 $ (93,797) $ 172,002 $ 270,082 $ (90,822) $ 179,2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The Company's commitments under lease arrangements are primarily leases for entertainment golf venues and traditional golf properties and related facilities, office leases and leases for golf carts and equipment. The majority of lease terms for our entertainment golf venues and traditional golf properties and related facilities initially range from 10 to 20 years and include up to eight 5-year renewal option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Certain leases include scheduled increases or decreases in minimum rental payments at various times during the term of the lease. During the three months ended March 31, 2022, the Company commenced two new leases for entertainment golf venues. Right-of-use assets and lease liabilities of $21.6 million and $21.4 million, respectively related to these two leases are included on the Consolidated Balance Sheet as of and for the three months ended March 31, 2022.</t>
        </is>
      </c>
    </row>
    <row r="5">
      <c r="A5" s="4" t="inlineStr">
        <is>
          <t>LEASES</t>
        </is>
      </c>
      <c r="B5" s="4" t="inlineStr">
        <is>
          <t>LEASESThe Company's commitments under lease arrangements are primarily leases for entertainment golf venues and traditional golf properties and related facilities, office leases and leases for golf carts and equipment. The majority of lease terms for our entertainment golf venues and traditional golf properties and related facilities initially range from 10 to 20 years and include up to eight 5-year renewal option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Certain leases include scheduled increases or decreases in minimum rental payments at various times during the term of the lease. During the three months ended March 31, 2022, the Company commenced two new leases for entertainment golf venues. Right-of-use assets and lease liabilities of $21.6 million and $21.4 million, respectively related to these two leases are included on the Consolidated Balance Sheet as of and for the three months ende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OF ACCUMULATED AMORTIZATION</t>
        </is>
      </c>
      <c r="B1" s="2" t="inlineStr">
        <is>
          <t>3 Months Ended</t>
        </is>
      </c>
    </row>
    <row r="2">
      <c r="B2" s="2" t="inlineStr">
        <is>
          <t>Mar. 31, 2022</t>
        </is>
      </c>
    </row>
    <row r="3">
      <c r="A3" s="3" t="inlineStr">
        <is>
          <t>Goodwill and Intangible Assets Disclosure [Abstract]</t>
        </is>
      </c>
    </row>
    <row r="4">
      <c r="A4" s="4" t="inlineStr">
        <is>
          <t>INTANGIBLES, NET OF ACCUMULATED AMORTIZATION</t>
        </is>
      </c>
      <c r="B4" s="4" t="inlineStr">
        <is>
          <t xml:space="preserve">INTANGIBLES, NET OF ACCUMULATED AMORTIZATION The following table summarizes the Company’s intangible assets: March 31, 2022 December 31, 2021 Gross Carrying Amount Accumulated Amortization Net Carrying Value Gross Carrying Amount Accumulated Amortization Net Carrying Value Trade name $ 721 $ (192) $ 529 $ 721 $ (187) $ 534 Management contracts 28,913 (18,337) 10,576 28,913 (17,960) 10,953 Internally-developed software 1,217 (962) 255 417 (143) 274 Membership base 4,012 (3,319) 693 4,012 (3,304) 708 Non-amortizable liquor licenses 1,456 — 1,456 961 — 961 Total Intangibles $ 36,319 $ (22,810) $ 13,509 $ 35,024 $ (21,594) $ 13,4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following table presents certain information regarding the Company’s debt obligations at March 31, 2022 and December 31, 2021: March 31, 2022 December 31, 2021 Debt Obligation/Collateral Month Issued Outstanding Carrying Final Stated Maturity Weighted Weighted Average Weighted Average Life (Years) Face Amount of Outstanding Face Amount Carrying Value Credit Facilities and Finance Leases Vineyard II Dec 1993 $ 200 $ 200 Dec 2043 1.79% 3.18 % 21.7 $ — $ 200 $ 200 Finance leases (Equipment) Jul 2014 - Mar 2022 13,853 13,853 Mar 2022 - Aug 2027 3.5% to 11.06% 5.77 % 3.4 — 14,275 14,275 14,053 14,053 5.70 % 3.7 — 14,475 14,475 Less current portion of obligations under finance leases 5,186 5,186 5,400 5,400 Credit facilities and obligations under finance leases - noncurrent 8,867 8,867 9,075 9,075 Corporate Junior subordinated notes payable (B) Mar 2006 51,004 51,172 Apr 2035 LIBOR+2.25% 3.18 % 13.09 51,004 51,004 51,174 Total debt obligations $ 65,057 $ 65,225 3.73 % 11.2 $ 51,004 $ 65,479 $ 65,649 (B) Collateral for this obligation is the Company's general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3 Months Ended</t>
        </is>
      </c>
    </row>
    <row r="2">
      <c r="B2" s="2" t="inlineStr">
        <is>
          <t>Mar. 31, 2022</t>
        </is>
      </c>
    </row>
    <row r="3">
      <c r="A3" s="3" t="inlineStr">
        <is>
          <t>Investments, Debt and Equity Securities [Abstract]</t>
        </is>
      </c>
    </row>
    <row r="4">
      <c r="A4" s="4" t="inlineStr">
        <is>
          <t>REAL ESTATE SECURITIES</t>
        </is>
      </c>
      <c r="B4" s="4" t="inlineStr">
        <is>
          <t>REAL ESTATE SECURITIES The following is a summary of the Company’s real estate securities at March 31, 2022, which are classified as available-for-sale and are, therefore, reported at fair value with changes in fair value recorded in other comprehensive income, except for securities that are other-than-temporarily impaired. Amortized Cost Basis Gross Unrealized Weighted Average Asset Type Outstanding Face Amount Other-Than- Temporary Impairment (Discount) Premium After Impairment and Premium Gains Losses Carrying Number of Securities Rating (B) Coupon Yield Life Principal Subordination (D) March 31, 2022 ABS - Non-Agency RMBS (E) $ 4,000 $ (1,521) $ 13 $ 2,492 $ 1,163 $ — $ 3,655 1 CCC 0.77 % 29.16 % 0.9 67.4 % December 31, 2021 ABS - Non-Agency RMBS (E) $ 4,000 $ (1,521) $ (156) $ 2,323 $ 1,163 $ — $ 3,486 1 CCC 0.68 % 29.16 % 1.6 67.4 % (A) See Note 9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Ratings provided were determined by third-party rating agencies, represent the most recent credit ratings available as of the reporting date and may not be current. (C) The weighted average life is based on the timing of expected cash flows on the assets. (D) Percentage of the outstanding face amount of securities and residual interests that is subordinate to the Company’s investment. (E) The ABS - Non-Agency RMBS is a floating rate security and the collateral securing it is located in various geographic regions in the United States. The Company does not have significant investments in any one geographic reg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Fair Value Summary Table The following table summarizes the carrying values and estimated fair values of the Company’s financial instruments at March 31, 2022: March 31, 2022 December 31, 2021 Carrying Value Estimated Fair Value Fair Value Method (A) Carrying Value Estimated Fair Value Assets Real estate securities, available-for-sale $ 3,655 $ 3,655 Pricing models - Level 3 $ 3,486 $ 3,486 Cash and cash equivalents 44,068 44,068 58,286 58,286 Restricted cash, current and noncurrent 4,201 4,201 4,278 4,278 Liabilities Junior subordinated notes payable $ 51,172 $ 29,956 Pricing models - Level 3 51,174 $ 27,625 Fair Value Measurements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The Company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The Company’s real estate securities and debt obligations are currently not traded in active markets and therefore have little or no price transparency. As a result, the Company has estimated the fair value of these illiquid instruments based on internal pricing models subject to the Company's controls described below. With respect to fair value estimates generated based on the Company’s internal pricing models, the Company’s management validates the inputs and outputs of the internal pricing models by comparing them to available independent third-party market parameters and models, where available, for reasonableness. The Company believes its valuation methods and the assumptions used are appropriate and consistent with those of other market participants. Fair value measurements categorized within Level 3 are sensitive to changes in the assumptions or methodologies used to determine fair value and such changes could result in a significant increase or decrease in the fair value. For the Company’s investments in real estate securities categorized within Level 3 of the fair value hierarchy, the significant unobservable inputs include the discount rates, assumptions relating to prepayments, default rates and loss severities. Significant Unobservable Inputs The following table provides quantitative information regarding the significant unobservable inputs used by the Company for assets and liabilities measured at fair value on a recurring basis as of March 31, 2022: Weighted Average Significant Input Asset Type Amortized Cost Basis Fair Value Discount Prepayment Cumulative Default Rate Loss ABS - Non-Agency RMBS $ 2,492 $ 3,655 11.0 % 7.5 % 2.6 % 65.0 % All of the inputs used have some degree of market observability, based on the Company’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but conform to industry conventions. The Company uses assumptions that generate its best estimate of future cash flows of each respective security. Real estate securities measured at fair value on a recurring basis using Level 3 inputs changed during the three months ended March 31, 2022 as follows: ABS - Non-Agency RMBS Balance at December 31, 2021 $ 3,486 Total gains (losses) (A) — Amortization included in interest income 174 Proceeds (5) Balance at March 31, 2022 $ 3,655 (A) None of the gains (losses) recorded in earnings during the period is attributable to the change in unrealized gains (losses) relating to Level 3 assets still held at the reporting date. There were no purchases or sales during the three months ended March 31, 2022. There were no transfers into or out of Level 3 during the three months ended March 31, 2022.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Junior subordinated notes payable Level 3 Valuation technique is based on discounted cash flows. Significant inputs include: l Amount and timing of expected future cash flows l Interest rates l Market yields and the credit spread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3 Months Ended</t>
        </is>
      </c>
    </row>
    <row r="2">
      <c r="B2" s="2" t="inlineStr">
        <is>
          <t>Mar. 31, 2022</t>
        </is>
      </c>
    </row>
    <row r="3">
      <c r="A3" s="3" t="inlineStr">
        <is>
          <t>Equity [Abstract]</t>
        </is>
      </c>
    </row>
    <row r="4">
      <c r="A4" s="4" t="inlineStr">
        <is>
          <t>EQUITY AND EARNINGS PER SHARE</t>
        </is>
      </c>
      <c r="B4" s="4" t="inlineStr">
        <is>
          <t>EQUITY AND EARNINGS PER SHARE Earnings per Share The Company is required to present both basic and diluted earnings per share (“EPS”). The following table shows the amounts used in computing basic and diluted EPS: Three Months Ended March 31, 2022 2021 Numerator for basic and diluted earnings per share: Loss from continuing operations after preferred dividends $ (20,361) $ (12,299) Loss Applicable to Common Stockholders $ (20,361) $ (12,299) Denominator: Denominator for basic earnings per share - weighted average shares 92,254,084 82,558,881 Effect of dilutive securities Options — — RSUs — — Denominator for diluted earnings per share - adjusted weighted average shares 92,254,084 82,558,881 Basic earnings per share: Loss from continuing operations per share of common stock after preferred dividends $ (0.22) $ (0.15) Loss Applicable to Common Stock, per share $ (0.22) $ (0.15) Diluted earnings per share: Loss from continuing operations per share of common stock after preferred dividends $ (0.22) $ (0.15) Loss Applicable to Common Stock, per share $ (0.22) $ (0.15) Basic EPS is calculated by dividing net income (loss) applicable to common stockholders by the weighted average number of shares of common stock outstanding during each period. Diluted EPS is calculated by dividing net income (loss) applicable to common stockholders by the weighted average number of shares of common stock outstanding plus the additional dilutive effect of dilutive securities during each period. The Company’s dilutive securities are its options and RSUs. During the three months ended March 31, 2022 and 2021, based on the treasury stock method, the Company had 50,724 and 881,911 potentially dilutive securities, respectively, which were excluded due to the Company's loss position. Net loss applicable to common stockholders is equal to net loss less preferred dividends. Stock Options The following is a summary of the changes in the Company’s outstanding options for the three months ended March 31, 2022: Number of Options Weighted Average Strike Price Weighted Average Life Remaining (in years) Balance at December 31, 2021 3,582,548 $ 3.17 Balance at March 31, 2022 3,582,548 $ 3.17 1.4 Exercisable at March 31, 2022 3,006,044 $ 3.08 1.3 As of March 31, 2022, the Company’s outstanding options were summarized as follows: Number of Options Held by a former Manager 3,006,044 Granted to the former Manager and subsequently transferred to certain Manager’s employees (A) 576,504 Total 3,582,548 (A) The Company and a former manager (the "Manager") agreed that options held by certain employees formerly employed by that Manager will not terminate or be forfeited as a result of the Termination and Cooperation Agreement, and the vesting of such options will relate to the relevant holder’s employment with the Company and its affiliates following January 1, 2018. In both February 2017 and April 2018, the former Manager issued 1,152,495 options to certain employees formerly employed by the Manager as part of their compensation. The options fully vest and are exercisable one year prior to the option expiration date, beginning March 2020 through January 2024. Stock-based compensation expense is recognized on a straight-line basis through the vesting date of the options. Stock-based compensation expense related to the employee options was $0.1 million during the three months ended March 31, 2022, and $0.2 million during the three months ended March 31, 2021, and is recorded in general and administrative expense on the Consolidated Statements of Operations. During the three months ended March 31, 2022, the Company reversed $0.6 million in stock compensation expense related to certain previously issued options. The unrecognized stock-based compensation expense related to the unvested options was $0.3 million as of March 31, 2022 and will be expensed over a weighted average of 0.9 years. Restricted Stock Units (RSUs) The following is a summary of the changes in the Company’s RSUs for the three months ended March 31, 2022. Number of RSUs Weighted Average Grant Date Fair Value (per unit) Balance at December 31, 2021 193,190 $ 2.2 Vested (1,431) $ 4.66 Forfeited (A) (8,047) $ 4.66 Balance at March 31, 2022 183,712 $ 2.07 (A) Unvested RSUs are forfeited by non-employee directors upon their departure from the board of directors and generally forfeited by employees upon their termination. The Company grants RSUs to the non-employee directors as part of their annual compensation. The RSUs are subject to a one-year vesting period. During the three months ended March 31, 2022, the Company granted no RSUs to non-employee directors and 87,757 RSUs granted to non-employee directors vested. The Company also grants RSUs to employees as part of their annual compensation. The RSUs vest in equal annual installments on each of the first three anniversaries of the grant date. During the three months ended March 31, 2022, the Company did not grant RSUs to employees and 1,431 RSUs granted to employees vested. Stock-based compensation expense is recognized on a straight-line basis through the vesting date of the RSUs. Stock-based compensation expense related to RSUs was $0.1 million and $0.1 million for the three months ended March 31, 2022 and 2021, respectively. Stock-based compensation expense is recorded in general and administrative expense on the Consolidated Statements of Operations. During the three months ended March 31, 2022, the Company reversed $0.3 million in stock compensation expense related to certain previosuly issued RSUs. The unrecognized stock-based compensation expense related to the unvested RSUs was $0.2 million as of March 31, 2022 and will be expensed over a weighted average period of 0.3 years. Preferred Stock Dividends totaling $1.4 million were paid on January 31, 2022 to holders of record of preferred stock on January 1, 2022, in an amount equal to $0.609375, $0.503125 and $0.523438 per share on the 9.750% Series B, 8.050% Series C and 8.375% Series D preferred stock, respectively On March 2, 2022, the Board of Directors of the Company declared dividends on the Company’s preferred stock for the period beginning February 1, 2022 and ending April 30, 2022. The dividends are payable on May 2, 2022, to holders of record of preferred stock on April 1, 2022, in an amount equal to $0.609375, $0.503125 and $0.523438 per share on the 9.750% Series B, 8.050% Series C and 8.375% Series D preferred stock, respectively. As of March 31, 2022, $5.6 million of dividends on the Company's cumulative preferred stock were unpaid and in arrears. Noncontrolling Interest On July 12, 2021, the Company entered into an investment agreement among the Company and Symphony Ventures , which we refer to as Symphony , a company organized under the laws of Ireland, in which the Company agreed to sell to Symphony 10% of the partnership interests in each of the wholly owned subsidiary limited partnerships, which we refer to as “SLPs”, formed by the Company to hold each of the Company’s Puttery venues, in exchange for an amount in cash equal to 10% of the total cost to build the Puttery venue owned by such SLP. Symphony’s purchase price in each such SLP will be fully committed on the date the certificate of occupancy for the Puttery venue is received, up to a total commitment of $10 million. We control through a wholly owned subsidiary all general partnership interests and 90% of the limited partnership interests in the SLP, thus retaining all rights, powers and authority that govern the partnership and, as a result, we consolidate the financial results of this SLP, and report the noncontrolling interest representing the economic interest in the SLP held by Symphony. Currently the Company and Symphony are party to two SLPs, for the Puttery location in The Colony, Texas and Charlotte, North Carolin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 AND AFFILIATED ENTITIES</t>
        </is>
      </c>
      <c r="B1" s="2" t="inlineStr">
        <is>
          <t>3 Months Ended</t>
        </is>
      </c>
    </row>
    <row r="2">
      <c r="B2" s="2" t="inlineStr">
        <is>
          <t>Mar. 31, 2022</t>
        </is>
      </c>
    </row>
    <row r="3">
      <c r="A3" s="3" t="inlineStr">
        <is>
          <t>Related Party Transactions [Abstract]</t>
        </is>
      </c>
    </row>
    <row r="4">
      <c r="A4" s="4" t="inlineStr">
        <is>
          <t>TRANSACTIONS WITH AFFILIATES AND AFFILIATED ENTITIES</t>
        </is>
      </c>
      <c r="B4" s="4" t="inlineStr">
        <is>
          <t>TRANSACTIONS WITH AFFILIATES AND AFFILIATED ENTITIES Agreements with the Former ManagerAt March 31, 2022, the Manager, through its affiliates, and principals of the Manager, owned 9.0 million shares of the Company’s common stock and Fortress, through its affiliates, had options relating to an additional 3.0 million shares of the Company’s common stock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44068000</v>
      </c>
      <c r="C3" s="6" t="n">
        <v>58286000</v>
      </c>
    </row>
    <row r="4">
      <c r="A4" s="4" t="inlineStr">
        <is>
          <t>Restricted cash</t>
        </is>
      </c>
      <c r="B4" s="5" t="n">
        <v>3985000</v>
      </c>
      <c r="C4" s="5" t="n">
        <v>3480000</v>
      </c>
    </row>
    <row r="5">
      <c r="A5" s="4" t="inlineStr">
        <is>
          <t>Accounts receivable, net</t>
        </is>
      </c>
      <c r="B5" s="5" t="n">
        <v>5405000</v>
      </c>
      <c r="C5" s="5" t="n">
        <v>5563000</v>
      </c>
    </row>
    <row r="6">
      <c r="A6" s="4" t="inlineStr">
        <is>
          <t>Real estate securities, available-for-sale</t>
        </is>
      </c>
      <c r="B6" s="5" t="n">
        <v>3655000</v>
      </c>
      <c r="C6" s="5" t="n">
        <v>3486000</v>
      </c>
    </row>
    <row r="7">
      <c r="A7" s="4" t="inlineStr">
        <is>
          <t>Other current assets</t>
        </is>
      </c>
      <c r="B7" s="5" t="n">
        <v>31577000</v>
      </c>
      <c r="C7" s="5" t="n">
        <v>30034000</v>
      </c>
    </row>
    <row r="8">
      <c r="A8" s="4" t="inlineStr">
        <is>
          <t>Total current assets</t>
        </is>
      </c>
      <c r="B8" s="5" t="n">
        <v>88690000</v>
      </c>
      <c r="C8" s="5" t="n">
        <v>100849000</v>
      </c>
    </row>
    <row r="9">
      <c r="A9" s="4" t="inlineStr">
        <is>
          <t>Restricted cash, noncurrent</t>
        </is>
      </c>
      <c r="B9" s="5" t="n">
        <v>216000</v>
      </c>
      <c r="C9" s="5" t="n">
        <v>798000</v>
      </c>
    </row>
    <row r="10">
      <c r="A10" s="4" t="inlineStr">
        <is>
          <t>Property and equipment, net of accumulated depreciation</t>
        </is>
      </c>
      <c r="B10" s="5" t="n">
        <v>172002000</v>
      </c>
      <c r="C10" s="5" t="n">
        <v>179260000</v>
      </c>
    </row>
    <row r="11">
      <c r="A11" s="4" t="inlineStr">
        <is>
          <t>Operating lease right-of-use assets</t>
        </is>
      </c>
      <c r="B11" s="5" t="n">
        <v>198926000</v>
      </c>
      <c r="C11" s="5" t="n">
        <v>181915000</v>
      </c>
    </row>
    <row r="12">
      <c r="A12" s="4" t="inlineStr">
        <is>
          <t>Intangibles, net of accumulated amortization</t>
        </is>
      </c>
      <c r="B12" s="5" t="n">
        <v>13509000</v>
      </c>
      <c r="C12" s="5" t="n">
        <v>13430000</v>
      </c>
    </row>
    <row r="13">
      <c r="A13" s="4" t="inlineStr">
        <is>
          <t>Other assets</t>
        </is>
      </c>
      <c r="B13" s="5" t="n">
        <v>6374000</v>
      </c>
      <c r="C13" s="5" t="n">
        <v>6538000</v>
      </c>
    </row>
    <row r="14">
      <c r="A14" s="4" t="inlineStr">
        <is>
          <t>Total assets</t>
        </is>
      </c>
      <c r="B14" s="5" t="n">
        <v>479717000</v>
      </c>
      <c r="C14" s="5" t="n">
        <v>482790000</v>
      </c>
    </row>
    <row r="15">
      <c r="A15" s="3" t="inlineStr">
        <is>
          <t>Current liabilities</t>
        </is>
      </c>
    </row>
    <row r="16">
      <c r="A16" s="4" t="inlineStr">
        <is>
          <t>Obligations under finance leases</t>
        </is>
      </c>
      <c r="B16" s="5" t="n">
        <v>5186000</v>
      </c>
      <c r="C16" s="5" t="n">
        <v>5400000</v>
      </c>
    </row>
    <row r="17">
      <c r="A17" s="4" t="inlineStr">
        <is>
          <t>Membership deposit liabilities</t>
        </is>
      </c>
      <c r="B17" s="5" t="n">
        <v>18039000</v>
      </c>
      <c r="C17" s="5" t="n">
        <v>18039000</v>
      </c>
    </row>
    <row r="18">
      <c r="A18" s="4" t="inlineStr">
        <is>
          <t>Accounts payable and accrued expenses</t>
        </is>
      </c>
      <c r="B18" s="5" t="n">
        <v>33310000</v>
      </c>
      <c r="C18" s="5" t="n">
        <v>34469000</v>
      </c>
    </row>
    <row r="19">
      <c r="A19" s="4" t="inlineStr">
        <is>
          <t>Deferred revenue</t>
        </is>
      </c>
      <c r="B19" s="5" t="n">
        <v>23323000</v>
      </c>
      <c r="C19" s="5" t="n">
        <v>26301000</v>
      </c>
    </row>
    <row r="20">
      <c r="A20" s="4" t="inlineStr">
        <is>
          <t>Other current liabilities</t>
        </is>
      </c>
      <c r="B20" s="5" t="n">
        <v>29375000</v>
      </c>
      <c r="C20" s="5" t="n">
        <v>26524000</v>
      </c>
    </row>
    <row r="21">
      <c r="A21" s="4" t="inlineStr">
        <is>
          <t>Total current liabilities</t>
        </is>
      </c>
      <c r="B21" s="5" t="n">
        <v>109233000</v>
      </c>
      <c r="C21" s="5" t="n">
        <v>110733000</v>
      </c>
    </row>
    <row r="22">
      <c r="A22" s="4" t="inlineStr">
        <is>
          <t>Credit facilities and obligations under finance leases - noncurrent</t>
        </is>
      </c>
      <c r="B22" s="5" t="n">
        <v>8867000</v>
      </c>
      <c r="C22" s="5" t="n">
        <v>9075000</v>
      </c>
    </row>
    <row r="23">
      <c r="A23" s="4" t="inlineStr">
        <is>
          <t>Operating lease liabilities - noncurrent</t>
        </is>
      </c>
      <c r="B23" s="5" t="n">
        <v>183302000</v>
      </c>
      <c r="C23" s="5" t="n">
        <v>166031000</v>
      </c>
    </row>
    <row r="24">
      <c r="A24" s="4" t="inlineStr">
        <is>
          <t>Junior subordinated notes payable</t>
        </is>
      </c>
      <c r="B24" s="5" t="n">
        <v>51172000</v>
      </c>
      <c r="C24" s="5" t="n">
        <v>51174000</v>
      </c>
    </row>
    <row r="25">
      <c r="A25" s="4" t="inlineStr">
        <is>
          <t>Membership deposit liabilities, noncurrent</t>
        </is>
      </c>
      <c r="B25" s="5" t="n">
        <v>105749000</v>
      </c>
      <c r="C25" s="5" t="n">
        <v>104430000</v>
      </c>
    </row>
    <row r="26">
      <c r="A26" s="4" t="inlineStr">
        <is>
          <t>Deferred revenue, noncurrent</t>
        </is>
      </c>
      <c r="B26" s="5" t="n">
        <v>10864000</v>
      </c>
      <c r="C26" s="5" t="n">
        <v>10005000</v>
      </c>
    </row>
    <row r="27">
      <c r="A27" s="4" t="inlineStr">
        <is>
          <t>Other liabilities</t>
        </is>
      </c>
      <c r="B27" s="5" t="n">
        <v>1716000</v>
      </c>
      <c r="C27" s="5" t="n">
        <v>1487000</v>
      </c>
    </row>
    <row r="28">
      <c r="A28" s="4" t="inlineStr">
        <is>
          <t>Total liabilities</t>
        </is>
      </c>
      <c r="B28" s="5" t="n">
        <v>470903000</v>
      </c>
      <c r="C28" s="5" t="n">
        <v>452935000</v>
      </c>
    </row>
    <row r="29">
      <c r="A29" s="4" t="inlineStr">
        <is>
          <t>Commitments and contingencies</t>
        </is>
      </c>
      <c r="B29" s="4" t="inlineStr">
        <is>
          <t xml:space="preserve"> </t>
        </is>
      </c>
      <c r="C29" s="4" t="inlineStr">
        <is>
          <t xml:space="preserve"> </t>
        </is>
      </c>
    </row>
    <row r="30">
      <c r="A30" s="3" t="inlineStr">
        <is>
          <t>Equity</t>
        </is>
      </c>
    </row>
    <row r="31">
      <c r="A31" s="4" t="inlineStr">
        <is>
          <t>Preferred stock, $0.01 par value, 100,000,000 shares authorized, 1,347,321 shares of 9.75% Series B Cumulative Redeemable Preferred Stock, 496,000 shares of 8.05% Series C Cumulative Redeemable Preferred Stock, and 620,000 shares of 8.375% Series D Cumulative Redeemable Preferred Stock, liquidation preference $25.00 per share, issued and outstanding as of March 31, 2022 and December 31, 2021</t>
        </is>
      </c>
      <c r="B31" s="5" t="n">
        <v>61583000</v>
      </c>
      <c r="C31" s="5" t="n">
        <v>61583000</v>
      </c>
    </row>
    <row r="32">
      <c r="A32" s="4" t="inlineStr">
        <is>
          <t>Common stock, $0.01 par value, 1,000,000,000 shares authorized, 92,362,845 and 92,093,425 shares issued and outstanding at March 31, 2022 and December 31, 2021, respectively.</t>
        </is>
      </c>
      <c r="B32" s="5" t="n">
        <v>921000</v>
      </c>
      <c r="C32" s="5" t="n">
        <v>921000</v>
      </c>
    </row>
    <row r="33">
      <c r="A33" s="4" t="inlineStr">
        <is>
          <t>Additional paid-in capital</t>
        </is>
      </c>
      <c r="B33" s="5" t="n">
        <v>3232912000</v>
      </c>
      <c r="C33" s="5" t="n">
        <v>3233608000</v>
      </c>
    </row>
    <row r="34">
      <c r="A34" s="4" t="inlineStr">
        <is>
          <t>Accumulated deficit</t>
        </is>
      </c>
      <c r="B34" s="5" t="n">
        <v>-3289237000</v>
      </c>
      <c r="C34" s="5" t="n">
        <v>-3268876000</v>
      </c>
    </row>
    <row r="35">
      <c r="A35" s="4" t="inlineStr">
        <is>
          <t>Accumulated other comprehensive income</t>
        </is>
      </c>
      <c r="B35" s="5" t="n">
        <v>1163000</v>
      </c>
      <c r="C35" s="5" t="n">
        <v>1163000</v>
      </c>
    </row>
    <row r="36">
      <c r="A36" s="4" t="inlineStr">
        <is>
          <t>Total equity of the company</t>
        </is>
      </c>
      <c r="B36" s="5" t="n">
        <v>7342000</v>
      </c>
      <c r="C36" s="5" t="n">
        <v>28399000</v>
      </c>
    </row>
    <row r="37">
      <c r="A37" s="4" t="inlineStr">
        <is>
          <t>Noncontrolling interest</t>
        </is>
      </c>
      <c r="B37" s="5" t="n">
        <v>1472000</v>
      </c>
      <c r="C37" s="5" t="n">
        <v>1456000</v>
      </c>
    </row>
    <row r="38">
      <c r="A38" s="4" t="inlineStr">
        <is>
          <t>Total equity</t>
        </is>
      </c>
      <c r="B38" s="5" t="n">
        <v>8814000</v>
      </c>
      <c r="C38" s="5" t="n">
        <v>29855000</v>
      </c>
    </row>
    <row r="39">
      <c r="A39" s="4" t="inlineStr">
        <is>
          <t>Total liabilities and equity</t>
        </is>
      </c>
      <c r="B39" s="6" t="n">
        <v>479717000</v>
      </c>
      <c r="C39" s="6" t="n">
        <v>4827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 The Company is and may become, from time to time, involved in legal actions in the ordinary course of business, including governmental and administrative investigations, inquiries and proceedings concerning employment, labor, environmental, personal injury and other claims. Although management is unable to predict with certainty the eventual outcome of any legal action, management believes the ultimate liability arising from such actions, individually and in the aggregate, which existed at March 31, 2022, will not materially affect the Company’s consolidated results of operations, financial position or cash flow. Given the inherent unpredictability of these types of proceedings, however, it is possible that future adverse outcomes could have a material effect on our financial results. Environmental Costs — As a commercial real estate owner, the Company is subject to potential environmental costs. At March 31, 2022, management of the Company is not aware of any environmental concerns that would have a material adverse effect on the Company’s consolidated financial position or results of operations. Surety Bonds — The Company is required to maintain bonds under certain third-party agreements, as requested by certain utility providers, and under the rules and regulations of licensing authorities and other governmental agencies. The Company had bonds outstanding of approximately $0.9 million as of March 31, 2022. Month-to-Month Leases — The traditional golf segment has four month-to-month property leases which are cancellable by the parties with 30 days written notice. The traditional golf segment also has various month-to-month operating leases for carts and equipment. Lease expense is recorded in short-term lease cost as disclosed in Note 6. Membership Deposit Liability — In the traditional golf business, until 2021 private country club members generally paid an advance initiation deposit upon their acceptance as a member to the respective country club. Initiation deposits are refundable 30 years after the date of acceptance as a member. As of March 31, 2022, the total nominal value of initiation fee deposits was approximately $249.3 million with annual maturities through 2051. In 2002 American Golf Corporation ("AGC"), when it was owned by a previous owner, entered into a Restated Membership Deposit Assumption Agreement, with two trusts established by a previous owner of AGC (the “Trusts”) under which the Trusts agreed to unconditionally assume the obligations of AGC to refund certain membership deposit liabilities ("MDLs") in exchange for shares in AGC. The MDLs assumed were refundable 30 years from the date of acceptance of the member with the first liabilities assumed by the Trusts becoming refundable in 2020. The total redemption value of membership deposit liabilities assumed by the Trusts was $181.9 million. No asset was recorded at the time of our acquisition of AGC in recognition of this assumption agreement for the $181.9 million of liabilities assumed by the Trusts for the following reasons. 1) the substantial time period between the assumption of the liabilities and the first liabilities becoming refundable; 2) the inability of AGC to verify and monitor the assets of the Trusts to ensure the ability to perform under the terms of the assumption agreements; 3) the fact that the Trusts are not required to maintain any assets that would support such performance; 4) the Trust settlors were not required contractually to fund the Trusts; and 5) The Company does not have the ability to determine the likelihood that the Trusts will meet their obligations. In the event the Trusts are not able to fulfill their obligations, the Company would be responsible for refunding the outstanding balance of the MDL and therefore, recognizes these MDLs on its balance sheet. Though the Trusts initially assumed $181.9 million of MDLs the balance of related MDLs carried on the books of AGC, as of March 31, 2022, has been reduced to an undiscounted nominal value of $115 million through various assignments to third parties and partial membership refunds due to membership transfers. To-date, the Trust has met all of their obligations that have come due for which the Trust assumed responsibility under the Restated Membership Deposit Assumption Agreement. As of March 31, 2022 the Trusts had refunded a total of approximately $0.3 million of MDLs under the terms of the assumption agreements. Restricted Cash — Approximately $4.0 million of restricted cash at March 31, 2022 is used as credit enhancement for traditional golf’s obligations related to the performance of lease agreements and certain insurance claims. Commitments - As of March 31, 2022, the Company has additional operating leases that have not yet commenced of $65.3 million. The leases are expected to commence over the next 12 months with initial lease terms of approximately 10 years. These leases are primarily real estate leases for future entertainment golf venues and the commencement of these leases is contingent on completion of due diligence and satisfaction of certain contingencies which generally occurs prior to construction. Preferred Dividends in Arrears - As of March 31, 2022, $5.6 million of dividends on the Company's cumulative preferred stock were unpaid and in arr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income tax provision (benefit) for interim periods is determined using an estimate of the Company's annual effective tax rate, adjusted for discrete items, if any, that are taken into account in the relevant period. The Company's income tax provision was $0.7 million and $0.5 million for the three months ended March 31, 2022 and 2021,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The Company recorded a valuation allowance against its deferred tax assets as of March 31, 2022 as management does not believe that it is more likely than not that the deferred tax assets will be realized. The Company and its subsidiaries file U.S. federal and state income tax returns in various jurisdictions. As of March 31, 2022, the Company is currently not subject to examination by the IRS for any open tax years and is currently under examination in Idaho for open tax years 2017 and after. At March 31, 2022 and December 31, 2021, the Company reported a total liability for unrecognized tax benefits of $0.6 million . The Company does not anticipate any significant increases or decreases to the balance of unrecognized tax benefits during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MPAIRMENT</t>
        </is>
      </c>
      <c r="B1" s="2" t="inlineStr">
        <is>
          <t>3 Months Ended</t>
        </is>
      </c>
    </row>
    <row r="2">
      <c r="B2" s="2" t="inlineStr">
        <is>
          <t>Mar. 31, 2022</t>
        </is>
      </c>
    </row>
    <row r="3">
      <c r="A3" s="3" t="inlineStr">
        <is>
          <t>Other than Temporary Impairment Losses, Investments [Abstract]</t>
        </is>
      </c>
    </row>
    <row r="4">
      <c r="A4" s="4" t="inlineStr">
        <is>
          <t>IMPAIRMENT</t>
        </is>
      </c>
      <c r="B4" s="4" t="inlineStr">
        <is>
          <t>IMPAIRMENT The following table summarizes the amounts the Company recorded in the Consolidated Statements of Operations: Three Months Ended March 31, 2022 2021 Loss on lease terminations $ 35 $ — Impairment on corporate office assets (held-for-use) — 3,209 Impairment on entertainment golf properties 12,854 — Other gains (18) — Total loss on impairment $ 12,871 $ 3,209 During the three months ended March 31, 2022 , the Company recorded impairment charges of $11.3 million related to construction in progress assets for its Drive Shack New Orleans venue. The assets consist primarily of a partially constructed, unfinished building and parking lot. The Company has determined that it will not restart construction of the venue and will seek to either terminate the underlying ground lease or seek a subtenant for the site. As the fair value inputs utilized are unobservable, the Company determined that the significant inputs used to value these properties fall within Level 3 for fair value reporting. During the three months ended March 31, 2022 , the Company recorded impairment charges of $1.6 million related to certain assets acquired for our Puttery venues in Charlotte, North Carolina; Miami, Florida; and Washington, DC. The assets consisted of gameplay tracking cameras and supporting hardware and software for our venues. The Company has determined that it will not utilize the devices and they will therefore not be installed. The Company is unable to recover the cost of the devices and the impairment charge represents the full value of the equipment. During the three months ended March 31, 2021, the Company recorded impairment charges of $3.2 million related to right-of-use and other lease related assets of our former headquarters office in New York given the relocation of the Company’s headquarters to Dallas, TX. This included impairment of leasehold improvements of $0.3 million, furniture fixtures, and equipment of $0.6 million, and ROU assets of $2.3 million. The Company evaluated the recoverability of the carrying value of these assets using the income approach based on future assumptions of cash flows. The development of discounted cash flow models used to estimate the fair value of the asset groups required the application of significant judgement in determining market participant assumptions, including the projected sublease income over the remaining lease terms, expected downtime prior to the commencement of future subleases, expected lease incentives offered to future tenants, and discount rates that reflected the level of risk associated with these future cash flows. As the fair value inputs utilized are unobservable, the Company determined that the significant inputs used to value these properties fall within Level 3 for fair value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The Company has evaluated subsequent events through the filing of this Quarterly Report on Form 10-Q, and determined that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 The accompanying Consolidated Financial Statements and related notes of the Company have been prepared in accordance with U.S. generally accepted accounting principles or GAAP for interim financial reporting and the instructions to Form 10-Q and Rule 10-01 of Regulation S-X. The portions of equity in consolidated subsidiaries that are not attributable, directly or indirectly, to us are presented as noncontrolling interest. All significant intercompany accounts and transactions have been eliminated. Accordingly, certain information and footnote disclosures normally included in financial statements prepared under U.S. generally accepted accounting principles, or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year ended December 31, 2021 and notes thereto included in the Company’s Annual Report on Form 10-K filed with the Securities and Exchange Commission (the "SEC") on March 18, 2022. There have been no significant changes to our critical accounting policies as disclosed in our Annual Report on Form 10-K for the fiscal year ended December 31, 2021.</t>
        </is>
      </c>
    </row>
    <row r="5">
      <c r="A5" s="4" t="inlineStr">
        <is>
          <t>Use of Estimates</t>
        </is>
      </c>
      <c r="B5" s="4" t="inlineStr">
        <is>
          <t>Use of Estimates – Our estimates are based on information available to management at the time of preparation of the Consolidated Financial Statements, including the result of historical analysis, our understanding and experience of the Company’s operations, our knowledge of the industry and market-participant data available to us. Actual results have historically been in line with management’s estimates and judgments used in applying each of the accounting policies, and management periodically re-evaluates accounting estimates and assumptions. Actual results could differ from these estimates and materially impact our Consolidated Financial Statements. However, the Company does not expect our assessments and assumptions to materially change in the future.</t>
        </is>
      </c>
    </row>
    <row r="6">
      <c r="A6" s="4" t="inlineStr">
        <is>
          <t>Seasonality</t>
        </is>
      </c>
      <c r="B6" s="4" t="inlineStr">
        <is>
          <t xml:space="preserve">Seasonality – Seasonality can affect our results of operations. Our traditional golf business is subject to seasonal fluctuations as colder temperatures and shorter days reduce the demand for outdoor activities. As a result, the traditional golf business </t>
        </is>
      </c>
    </row>
    <row r="7">
      <c r="A7" s="4" t="inlineStr">
        <is>
          <t>Leasing Arrangements</t>
        </is>
      </c>
      <c r="B7" s="4" t="inlineStr">
        <is>
          <t>Leasing Arrangements — The Company evaluates at lease inception whether an arrangement is or contains a lease by providing the Company with the right to control an asset. Operating leases are accounted for on the balance sheet with the Right of Use (“ROU”) assets in "Operating lease right-of-use assets" and lease liabilities are recognized in "Other current liabilities" and "Operating lease liabilities - noncurrent" in the Consolidated Balance Sheets. Finance lease ROU assets, current lease liabilities and noncurrent lease liabilities are recognized in "Property and equipment, net of accumulated depreciation," and "Obligations under finance leases" and "Credit facilities and obligations under finance leases - noncurrent" in the Consolidated Balance Sheets, respectively. All lease liabilities are measured at the present value of the associated payments, discounted using the Company’s incremental borrowing rate determined using a portfolio approach based on the rate of interest that the Company would pay to borrow an amount equal to the lease payments for a similar term and in a similar economic environment on a collateralized basis. ROU assets, for both operating and finance leases, are initially measured based on the lease liability, adjusted for initial direct costs, prepaid rent, and lease incentives received. Operating leases are subsequently amortized into lease cost on a straight-line basis. Depreciation of the finance lease ROU assets is subsequently calculated using the straight-line method over the shorter of the estimated useful lives or the expected lease terms and recorded in "Depreciation and amortization" on the Consolidated Statements of Operations. In addition to the fixed minimum payments required under the lease arrangements, certain leases require variable lease payments, which are payment of the excess of various percentages of gross revenue or net operating income over the minimum rental payments as well as payment of taxes assessed against the leased property. The leases generally also require payment for the cost of insurance and maintenance. Variable lease payments are recognized when the associated activity occurs and contingency is resolved.</t>
        </is>
      </c>
    </row>
    <row r="8">
      <c r="A8" s="4" t="inlineStr">
        <is>
          <t>Impairment of Long-lived Assets</t>
        </is>
      </c>
      <c r="B8" s="4" t="inlineStr">
        <is>
          <t xml:space="preserve">Impairment of Long-lived Assets — </t>
        </is>
      </c>
    </row>
    <row r="9">
      <c r="A9" s="4" t="inlineStr">
        <is>
          <t>Cash and Cash Equivalents and Restricted Cash</t>
        </is>
      </c>
      <c r="B9" s="4" t="inlineStr">
        <is>
          <t xml:space="preserve">Cash and Cash Equivalents and Restricted Cash — The Company considers all highly liquid short-term investments with maturities of 90 days or less when purchased to be cash equivalents. Substantially all amounts on deposit with major financial institutions exceed insured limits. The Company has not experienced any losses in the accounts and believe that the Company is </t>
        </is>
      </c>
    </row>
    <row r="10">
      <c r="A10" s="4" t="inlineStr">
        <is>
          <t>Accounts Receivable, Net</t>
        </is>
      </c>
      <c r="B10" s="4" t="inlineStr">
        <is>
          <t>Accounts Receivable, Net — Accounts receivable are stated at amounts due from customers, net of an allowance for doubtful accounts of $0.9 million as of March 31, 2022 and December 31, 2021. The allowance for doubtful accounts is based upon several factors including the length of time the receivables are past due, historical payment trends, current economic factors, and our expectations of future events that affect collectability. Collateral is generally not required.</t>
        </is>
      </c>
    </row>
    <row r="11">
      <c r="A11" s="4" t="inlineStr">
        <is>
          <t>Membership Deposit Liabilities</t>
        </is>
      </c>
      <c r="B11" s="4" t="inlineStr">
        <is>
          <t xml:space="preserve">Membership Deposit Liabilities - Initiation fees are non-refundable and recorded as revenue over the expected seven year life of an active membership. Until 2021, private country club members generally paid an advance initiation deposit upon their acceptance as a member to the respective country club that is refundable 30 years after the date of acceptance as a member. The difference between the initiation deposit paid by the member and the present value of the refund obligation is deferred and recognized into golf operations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year nonrefundable term using the effective interest method. This accretion is recorded as interest expense in the Consolidated Statements of Operations. In 2002 American Golf Corporation ("AGC"), when it was owned by a previous owner, entered into a Restated Membership Deposit Assumption Agreement, with two trusts established by a previous owner of AGC (the “Trusts”) under which the Trusts agreed to unconditionally assume the obligations of AGC to refund certain membership deposit liabilities ("MDLs") in exchange for shares in AGC. The MDLs assumed were refundable 30 years from the date of acceptance of the member with the first liabilities assumed by the Trusts becoming refundable in 2020. The total redemption value of membership deposit liabilities assumed by the Trusts was $181.9 million. No asset was recorded at the time of our acquisition of AGC in recognition of this assumption agreement for the $181.9 million of liabilities assumed by the Trusts for the following reasons. 1) the substantial time period between the assumption of the liabilities and the first liabilities becoming refundable; 2) the inability of AGC to verify and monitor the assets of the Trusts to ensure the ability to perform under the terms of the assumption agreements; 3) the fact that the Trusts are not required to maintain any assets that would support such performance; 4) the Trust settlors were not required contractually to fund the Trusts; and 5) The Company does not have the ability to determine the likelihood that the Trusts will meet their obligations. In the event the Trusts are not able to fulfill their obligations, the Company would be responsible for refunding the outstanding balance of the MDL and therefore, recognizes these MDLs on its balance sheet. </t>
        </is>
      </c>
    </row>
    <row r="12">
      <c r="A12" s="4" t="inlineStr">
        <is>
          <t>Fair Value Measurements</t>
        </is>
      </c>
      <c r="B12" s="4" t="inlineStr">
        <is>
          <t>Fair Value Measurements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The Company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The Company’s real estate securities and debt obligations are currently not traded in active markets and therefore have little or no price transparency. As a result, the Company has estimated the fair value of these illiquid instruments based on internal pricing models subject to the Company's controls described below. With respect to fair value estimates generated based on the Company’s internal pricing models, the Company’s management validates the inputs and outputs of the internal pricing models by comparing them to available independent third-party market parameters and models, where available, for reasonableness. The Company believes its valuation methods and the assumptions used are appropriate and consistent with those of other market participants. Fair value measurements categorized within Level 3 are sensitive to changes in the assumptions or methodologies used to determine fair value and such changes could result in a significant increase or decrease in the fair value. For the Company’s investments in real estate securities categorized within Level 3 of the fair value hierarchy, the significant unobservable inputs include the discount rates, assumptions relating to prepayments, default rates and loss severities.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Junior subordinated notes payable Level 3 Valuation technique is based on discounted cash flows. Significant inputs include: l Amount and timing of expected future cash flows l Interest rates l Market yields and the credit spread of the Company</t>
        </is>
      </c>
    </row>
    <row r="13">
      <c r="A13" s="4" t="inlineStr">
        <is>
          <t>Income Taxes</t>
        </is>
      </c>
      <c r="B13" s="4" t="inlineStr">
        <is>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t>
        </is>
      </c>
    </row>
    <row r="14">
      <c r="A14" s="4" t="inlineStr">
        <is>
          <t>Earnings Per Share</t>
        </is>
      </c>
      <c r="B14" s="4" t="inlineStr">
        <is>
          <t>Basic EPS is calculated by dividing net income (loss) applicable to common stockholders by the weighted average number of shares of common stock outstanding during each period. Diluted EPS is calculated by dividing net income (loss) applicable to common stockholders by the weighted average number of shares of common stock outstanding plus the additional dilutive effect of dilutive securities during each period. The Company’s dilutive securities are its options and RS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strictions on cash and cash equivalents</t>
        </is>
      </c>
      <c r="B4" s="4" t="inlineStr">
        <is>
          <t xml:space="preserve">The following table summarizes the Company's Cash and Cash Equivalents, Restricted Cash and Restricted Cash, noncurrent: March 31, 2022 December 31, 2021 Cash and cash equivalents $ 44,068 58,286 Restricted cash 3,985 3,480 Restricted cash, noncurrent 216 798 Total Cash and cash equivalents, Restricted cash and Restricted cash, noncurrent $ 48,269 $ 62,564 </t>
        </is>
      </c>
    </row>
    <row r="5">
      <c r="A5" s="4" t="inlineStr">
        <is>
          <t>Schedule of other current assets</t>
        </is>
      </c>
      <c r="B5" s="4" t="inlineStr">
        <is>
          <t xml:space="preserve">The following table summarizes the Company's other current assets: March 31, 2022 December 31, 2021 Managed property receivables $ 16,995 $ 19,316 Prepaid expenses 4,953 2,524 Deposits 1,827 1,827 Inventory 2,657 2,229 Miscellaneous current assets, net 5,145 4,138 Other current assets $ 31,577 $ 30,034 </t>
        </is>
      </c>
    </row>
    <row r="6">
      <c r="A6" s="4" t="inlineStr">
        <is>
          <t>Schedule of other assets</t>
        </is>
      </c>
      <c r="B6" s="4" t="inlineStr">
        <is>
          <t xml:space="preserve">The following table summarizes the Company's other assets: March 31, 2022 December 31, 2021 Prepaid expenses $ 2,334 $ 2,156 Deposits 3,310 3,335 Miscellaneous assets, net 730 1,047 Other assets $ 6,374 $ 6,538 </t>
        </is>
      </c>
    </row>
    <row r="7">
      <c r="A7" s="4" t="inlineStr">
        <is>
          <t>Schedule of other current liabilities</t>
        </is>
      </c>
      <c r="B7" s="4" t="inlineStr">
        <is>
          <t xml:space="preserve">The following table summarizes the Company's other current liabilities: March 31, 2022 December 31, 2021 Operating lease liabilities $ 16,996 $ 16,519 Accrued rent 3,006 3,455 Dividends payable 930 930 Miscellaneous current liabilities 8,443 5,620 Other current liabilities $ 29,375 $ 26,524 </t>
        </is>
      </c>
    </row>
    <row r="8">
      <c r="A8" s="4" t="inlineStr">
        <is>
          <t>Schedule of other income (loss), net</t>
        </is>
      </c>
      <c r="B8" s="4" t="inlineStr">
        <is>
          <t>These items are comprised of the following: Three Months Ended March 31, 2022 2021 Collateral management fee income, net $ 37 $ 56 Insurance proceeds 2,781 — Loss on sale of long-lived assets and intangibles (38) (15) Gain on Lease Modification/Termination 42 — Other loss (177) (102) Other gain (loss), net $ 2,645 $ (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following tables disaggregate revenue by category: entertainment golf venues, public and private golf properties (owned and leased) and managed golf properties. Three Months Ended March 31, 2022 Ent. golf venues Public golf properties Private golf properties Managed golf properties (A) Corporate Total Golf operations $ 6,428 $ 19,506 $ 14,565 $ 14,602 $ 183 $ 55,284 Sales of food and beverages 7,749 4,364 1,585 — 13,698 Total revenues $ 14,177 $ 23,870 $ 16,150 $ 14,602 $ 183 $ 68,982 Three Months Ended March 31, 2021 Ent. golf venues Public golf properties Private golf properties Managed golf properties (A) Corporate Total Golf operations $ 3,421 $ 19,172 $ 14,719 $ 15,849 $ — $ 53,161 Sales of food and beverages 4,802 1,855 1,273 — — 7,930 Total revenues $ 8,223 $ 21,027 $ 15,992 $ 15,849 $ — $ 61,091 (A) Includes $13.0 million and $13.8 million for the three months ended March 31, 2022, and for the three months ended March 31, 2021, respectively, related to management contract reimbursements reported under ASC 6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t>
        </is>
      </c>
      <c r="B4" s="4" t="inlineStr">
        <is>
          <t xml:space="preserve">Summary financial data on the Company’s segments is given below, together with a reconciliation to the same data for the Company as a whole: Three Months Ended March 31, 2022 Entertainment Golf Traditional Golf Corporate Total Revenues Golf operations $ 6,428 $ 48,673 $ 183 $ 55,284 Sales of food and beverages 7,749 5,949 — 13,698 Total revenues 14,177 54,622 183 68,982 Operating costs Operating expenses 8,260 46,815 64 55,139 Cost of sales - food and beverages 1,743 1,618 — 3,361 General and administrative expense (A) 3,726 2,894 2,443 9,063 Depreciation and amortization 3,441 2,644 108 6,193 Pre-opening costs (C) 747 — — 747 (Gain) Loss on lease terminations and impairment 12,889 (18) — 12,871 Total operating costs 30,806 53,953 2,615 87,374 Operating income (loss) (16,629) 669 (2,432) (18,392) Other income (expenses) Interest and investment income 1 26 174 201 Interest expense (D) (58) (2,249) (339) (2,646) Other income (loss), net (16) 2,628 33 2,645 Total other income (expenses) (73) 405 (132) 200 Income tax expense 31 — 690 721 Net income (loss) (16,733) 1,074 (3,254) (18,913) Less: net income attributable to NCI — — 53 53 Net loss attributable to the company (16,733) 1,074 (3,307) (18,966) Preferred dividends — — (1,395) (1,395) Net income (loss) applicable to common stockholders $ (16,733) $ 1,074 $ (4,702) $ (20,361) March 31, 2022 Entertainment Golf Traditional Golf Corporate Total Total assets $ 191,043 $ 258,616 $ 30,058 $ 479,717 Total liabilities 68,520 337,113 65,270 470,903 Preferred stock — — 61,583 61,583 Noncontrolling interest 1,852 — (380) 1,472 Equity (loss) attributable to common stockholders $ 120,671 $ (78,497) $ (96,415) $ (54,241) Additions to property and equipment (including finance leases) during the three months ended March 31, 2022 $ 10,459 $ 1,759 $ (686) $ 11,532 Three Months Ended March 31, 2021 Entertainment Golf Traditional Golf Corporate Total Revenues Golf operations $ 3,421 $ 49,740 $ — $ 53,161 Sales of food and beverages 4,802 3,128 — 7,930 Total revenues 8,223 52,868 — 61,091 Operating costs Operating expenses 5,133 43,737 — 48,870 Cost of sales - food and beverages 1,085 1,019 — 2,104 General and administrative expense (A) 2,198 2,378 3,210 7,786 General and administrative expense - acquisition and transaction expenses (B) 192 — 4 196 Depreciation and amortization 2,952 3,221 72 6,245 Pre-opening costs (C) 556 — — 556 (Gain) Loss on lease terminations and impairment 22 — 3,187 3,209 Total operating costs 12,138 50,355 6,473 68,966 Operating loss (3,915) 2,513 (6,473) (7,875) Other income (expenses) Interest and investment income — 20 133 153 Interest expense (D) (82) (2,251) (316) (2,649) Capitalized interest (D) — 8 15 23 Other income (loss), net — (114) 53 (61) Total other income (expenses) (82) (2,337) (115) (2,534) Income tax expense — — 495 495 Net loss (3,997) 176 (7,083) (10,904) Preferred dividends — — (1,395) (1,395) Loss applicable to common stockholders $ (3,997) $ 176 $ (8,478) $ (12,299) March 31, 2021 Entertainment Golf Traditional Golf Corporate Total Total assets $ 176,618 $ 261,310 $ 61,933 $ 499,861 Total liabilities 44,951 339,447 63,081 447,479 Preferred stock — — 61,583 61,583 Equity $ 131,667 $ (78,137) $ (62,731) $ (9,201) Additions to property and equipment (including finance leases) during the three months ended March 31, 2021 $ 3,789 $ 1,135 $ — $ 4,924 (B) Acquisition and transaction expenses include costs related to completed and potential acquisitions and transactions and strategic initiatives which may include advisory, legal, accounting and other professional or consulting fees. (C) Pre-opening costs are expensed as incurred and consist primarily of venue-related marketing expenses, lease expense, employee payroll, travel and related expenses, training costs, food, beverage and other operating expenses incurred prior to opening an entertainment golf ven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OF ACCUMULATED DEPRECIATION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The following table summarizes the Company’s property and equipment: March 31, 2022 December 31, 2021 Gross Carrying Amount Accumulated Depreciation Net Carrying Value Gross Carrying Amount Accumulated Depreciation Net Carrying Value Land $ 6,770 $ — $ 6,770 $ 6,770 $ — $ 6,770 Buildings and improvements 156,949 (48,877) 108,072 155,086 (46,399) 108,687 Furniture, fixtures and equipment 58,223 (30,966) 27,257 56,809 (28,821) 27,988 Finance leases - equipment 28,064 (13,954) 14,110 29,886 (15,602) 14,284 Construction in progress 15,793 — 15,793 21,531 — 21,531 Total Property and Equipment $ 265,799 $ (93,797) $ 172,002 $ 270,082 $ (90,822) $ 179,2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S, NET OF ACCUMULATED AMORTIZATION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The following table summarizes the Company’s intangible assets: March 31, 2022 December 31, 2021 Gross Carrying Amount Accumulated Amortization Net Carrying Value Gross Carrying Amount Accumulated Amortization Net Carrying Value Trade name $ 721 $ (192) $ 529 $ 721 $ (187) $ 534 Management contracts 28,913 (18,337) 10,576 28,913 (17,960) 10,953 Internally-developed software 1,217 (962) 255 417 (143) 274 Membership base 4,012 (3,319) 693 4,012 (3,304) 708 Non-amortizable liquor licenses 1,456 — 1,456 961 — 961 Total Intangibles $ 36,319 $ (22,810) $ 13,509 $ 35,024 $ (21,594) $ 13,4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CONSOLIDATED BALANCE SHEETS (Parenthetical) - $ / shares</t>
        </is>
      </c>
      <c r="B1" s="2" t="inlineStr">
        <is>
          <t>3 Months Ended</t>
        </is>
      </c>
      <c r="C1" s="2" t="inlineStr">
        <is>
          <t>12 Months Ended</t>
        </is>
      </c>
    </row>
    <row r="2">
      <c r="B2" s="2" t="inlineStr">
        <is>
          <t>Mar. 31, 2022</t>
        </is>
      </c>
      <c r="C2" s="2" t="inlineStr">
        <is>
          <t>Dec. 31, 2021</t>
        </is>
      </c>
    </row>
    <row r="3">
      <c r="A3" s="4" t="inlineStr">
        <is>
          <t>Preferred stock, par value (in usd per share)</t>
        </is>
      </c>
      <c r="B3" s="7" t="n">
        <v>0.01</v>
      </c>
      <c r="C3" s="7" t="n">
        <v>0.01</v>
      </c>
    </row>
    <row r="4">
      <c r="A4" s="4" t="inlineStr">
        <is>
          <t>Preferred stock, shares authorized (in shares)</t>
        </is>
      </c>
      <c r="B4" s="5" t="n">
        <v>100000000</v>
      </c>
      <c r="C4" s="5" t="n">
        <v>100000000</v>
      </c>
    </row>
    <row r="5">
      <c r="A5" s="4" t="inlineStr">
        <is>
          <t>Preferred stock liquidation preference (in usd per share)</t>
        </is>
      </c>
      <c r="B5" s="6" t="n">
        <v>25</v>
      </c>
      <c r="C5" s="6" t="n">
        <v>25</v>
      </c>
    </row>
    <row r="6">
      <c r="A6" s="4" t="inlineStr">
        <is>
          <t>Common stock, par value (in usd per share)</t>
        </is>
      </c>
      <c r="B6" s="7" t="n">
        <v>0.01</v>
      </c>
      <c r="C6" s="7" t="n">
        <v>0.01</v>
      </c>
    </row>
    <row r="7">
      <c r="A7" s="4" t="inlineStr">
        <is>
          <t>Common stock, shares authorized (in shares)</t>
        </is>
      </c>
      <c r="B7" s="5" t="n">
        <v>1000000000</v>
      </c>
      <c r="C7" s="5" t="n">
        <v>1000000000</v>
      </c>
    </row>
    <row r="8">
      <c r="A8" s="4" t="inlineStr">
        <is>
          <t>Common stock, shares issued (in shares)</t>
        </is>
      </c>
      <c r="B8" s="5" t="n">
        <v>92362845</v>
      </c>
      <c r="C8" s="5" t="n">
        <v>92093425</v>
      </c>
    </row>
    <row r="9">
      <c r="A9" s="4" t="inlineStr">
        <is>
          <t>Common stock, shares outstanding (in shares)</t>
        </is>
      </c>
      <c r="B9" s="5" t="n">
        <v>92362845</v>
      </c>
      <c r="C9" s="5" t="n">
        <v>92093425</v>
      </c>
    </row>
    <row r="10">
      <c r="A10" s="4" t="inlineStr">
        <is>
          <t>Series B Cumulative Redeemable Preferred Stock</t>
        </is>
      </c>
    </row>
    <row r="11">
      <c r="A11" s="4" t="inlineStr">
        <is>
          <t>Preferred stock, shares issued (in shares)</t>
        </is>
      </c>
      <c r="B11" s="5" t="n">
        <v>1347321</v>
      </c>
      <c r="C11" s="5" t="n">
        <v>1347321</v>
      </c>
    </row>
    <row r="12">
      <c r="A12" s="4" t="inlineStr">
        <is>
          <t>Preferred stock, shares outstanding (in shares)</t>
        </is>
      </c>
      <c r="B12" s="5" t="n">
        <v>1347321</v>
      </c>
      <c r="C12" s="5" t="n">
        <v>1347321</v>
      </c>
    </row>
    <row r="13">
      <c r="A13" s="4" t="inlineStr">
        <is>
          <t>Preferred stock, dividend rate</t>
        </is>
      </c>
      <c r="B13" s="4" t="inlineStr">
        <is>
          <t>9.75%</t>
        </is>
      </c>
      <c r="C13" s="4" t="inlineStr">
        <is>
          <t>9.75%</t>
        </is>
      </c>
    </row>
    <row r="14">
      <c r="A14" s="4" t="inlineStr">
        <is>
          <t>Series C Cumulative Redeemable Preferred Stock</t>
        </is>
      </c>
    </row>
    <row r="15">
      <c r="A15" s="4" t="inlineStr">
        <is>
          <t>Preferred stock, shares issued (in shares)</t>
        </is>
      </c>
      <c r="B15" s="5" t="n">
        <v>496000</v>
      </c>
      <c r="C15" s="5" t="n">
        <v>496000</v>
      </c>
    </row>
    <row r="16">
      <c r="A16" s="4" t="inlineStr">
        <is>
          <t>Preferred stock, shares outstanding (in shares)</t>
        </is>
      </c>
      <c r="B16" s="5" t="n">
        <v>496000</v>
      </c>
      <c r="C16" s="5" t="n">
        <v>496000</v>
      </c>
    </row>
    <row r="17">
      <c r="A17" s="4" t="inlineStr">
        <is>
          <t>Preferred stock, dividend rate</t>
        </is>
      </c>
      <c r="B17" s="4" t="inlineStr">
        <is>
          <t>8.05%</t>
        </is>
      </c>
      <c r="C17" s="4" t="inlineStr">
        <is>
          <t>8.05%</t>
        </is>
      </c>
    </row>
    <row r="18">
      <c r="A18" s="4" t="inlineStr">
        <is>
          <t>Series D Cumulative Redeemable Preferred Stock</t>
        </is>
      </c>
    </row>
    <row r="19">
      <c r="A19" s="4" t="inlineStr">
        <is>
          <t>Preferred stock, shares issued (in shares)</t>
        </is>
      </c>
      <c r="B19" s="5" t="n">
        <v>620000</v>
      </c>
      <c r="C19" s="5" t="n">
        <v>620000</v>
      </c>
    </row>
    <row r="20">
      <c r="A20" s="4" t="inlineStr">
        <is>
          <t>Preferred stock, shares outstanding (in shares)</t>
        </is>
      </c>
      <c r="B20" s="5" t="n">
        <v>620000</v>
      </c>
      <c r="C20" s="5" t="n">
        <v>620000</v>
      </c>
    </row>
    <row r="21">
      <c r="A21" s="4" t="inlineStr">
        <is>
          <t>Preferred stock, dividend rate</t>
        </is>
      </c>
      <c r="B21" s="4" t="inlineStr">
        <is>
          <t>8.375%</t>
        </is>
      </c>
      <c r="C21" s="4" t="inlineStr">
        <is>
          <t>8.375%</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 obligations</t>
        </is>
      </c>
      <c r="B4" s="4" t="inlineStr">
        <is>
          <t>The following table presents certain information regarding the Company’s debt obligations at March 31, 2022 and December 31, 2021: March 31, 2022 December 31, 2021 Debt Obligation/Collateral Month Issued Outstanding Carrying Final Stated Maturity Weighted Weighted Average Weighted Average Life (Years) Face Amount of Outstanding Face Amount Carrying Value Credit Facilities and Finance Leases Vineyard II Dec 1993 $ 200 $ 200 Dec 2043 1.79% 3.18 % 21.7 $ — $ 200 $ 200 Finance leases (Equipment) Jul 2014 - Mar 2022 13,853 13,853 Mar 2022 - Aug 2027 3.5% to 11.06% 5.77 % 3.4 — 14,275 14,275 14,053 14,053 5.70 % 3.7 — 14,475 14,475 Less current portion of obligations under finance leases 5,186 5,186 5,400 5,400 Credit facilities and obligations under finance leases - noncurrent 8,867 8,867 9,075 9,075 Corporate Junior subordinated notes payable (B) Mar 2006 51,004 51,172 Apr 2035 LIBOR+2.25% 3.18 % 13.09 51,004 51,004 51,174 Total debt obligations $ 65,057 $ 65,225 3.73 % 11.2 $ 51,004 $ 65,479 $ 65,649 (B) Collateral for this obligation is the Company's general cred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 (Tables)</t>
        </is>
      </c>
      <c r="B1" s="2" t="inlineStr">
        <is>
          <t>3 Months Ended</t>
        </is>
      </c>
    </row>
    <row r="2">
      <c r="B2" s="2" t="inlineStr">
        <is>
          <t>Mar. 31, 2022</t>
        </is>
      </c>
    </row>
    <row r="3">
      <c r="A3" s="3" t="inlineStr">
        <is>
          <t>Investments, Debt and Equity Securities [Abstract]</t>
        </is>
      </c>
    </row>
    <row r="4">
      <c r="A4" s="4" t="inlineStr">
        <is>
          <t>Schedule of real estate securities holdings</t>
        </is>
      </c>
      <c r="B4" s="4" t="inlineStr">
        <is>
          <t>The following is a summary of the Company’s real estate securities at March 31, 2022, which are classified as available-for-sale and are, therefore, reported at fair value with changes in fair value recorded in other comprehensive income, except for securities that are other-than-temporarily impaired. Amortized Cost Basis Gross Unrealized Weighted Average Asset Type Outstanding Face Amount Other-Than- Temporary Impairment (Discount) Premium After Impairment and Premium Gains Losses Carrying Number of Securities Rating (B) Coupon Yield Life Principal Subordination (D) March 31, 2022 ABS - Non-Agency RMBS (E) $ 4,000 $ (1,521) $ 13 $ 2,492 $ 1,163 $ — $ 3,655 1 CCC 0.77 % 29.16 % 0.9 67.4 % December 31, 2021 ABS - Non-Agency RMBS (E) $ 4,000 $ (1,521) $ (156) $ 2,323 $ 1,163 $ — $ 3,486 1 CCC 0.68 % 29.16 % 1.6 67.4 % (A) See Note 9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Ratings provided were determined by third-party rating agencies, represent the most recent credit ratings available as of the reporting date and may not be current. (C) The weighted average life is based on the timing of expected cash flows on the assets. (D) Percentage of the outstanding face amount of securities and residual interests that is subordinate to the Company’s investment. (E) The ABS - Non-Agency RMBS is a floating rate security and the collateral securing it is located in various geographic regions in the United States. The Company does not have significant investments in any one geographic reg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carrying value and estimated fair value of assets and liabilities</t>
        </is>
      </c>
      <c r="B4" s="4" t="inlineStr">
        <is>
          <t xml:space="preserve">The following table summarizes the carrying values and estimated fair values of the Company’s financial instruments at March 31, 2022: March 31, 2022 December 31, 2021 Carrying Value Estimated Fair Value Fair Value Method (A) Carrying Value Estimated Fair Value Assets Real estate securities, available-for-sale $ 3,655 $ 3,655 Pricing models - Level 3 $ 3,486 $ 3,486 Cash and cash equivalents 44,068 44,068 58,286 58,286 Restricted cash, current and noncurrent 4,201 4,201 4,278 4,278 Liabilities Junior subordinated notes payable $ 51,172 $ 29,956 Pricing models - Level 3 51,174 $ 27,625 </t>
        </is>
      </c>
    </row>
    <row r="5">
      <c r="A5" s="4" t="inlineStr">
        <is>
          <t>Schedule of quantitative information regarding significant unobservable inputs</t>
        </is>
      </c>
      <c r="B5" s="4" t="inlineStr">
        <is>
          <t>The following table provides quantitative information regarding the significant unobservable inputs used by the Company for assets and liabilities measured at fair value on a recurring basis as of March 31, 2022: Weighted Average Significant Input Asset Type Amortized Cost Basis Fair Value Discount Prepayment Cumulative Default Rate Loss ABS - Non-Agency RMBS $ 2,492 $ 3,655 11.0 % 7.5 % 2.6 % 65.0 %</t>
        </is>
      </c>
    </row>
    <row r="6">
      <c r="A6" s="4" t="inlineStr">
        <is>
          <t>Schedule of change in fair value of level 3 investments</t>
        </is>
      </c>
      <c r="B6" s="4" t="inlineStr">
        <is>
          <t>Real estate securities measured at fair value on a recurring basis using Level 3 inputs changed during the three months ended March 31, 2022 as follows: ABS - Non-Agency RMBS Balance at December 31, 2021 $ 3,486 Total gains (losses) (A) — Amortization included in interest income 174 Proceeds (5) Balance at March 31, 2022 $ 3,655 (A) None of the gains (losses) recorded in earnings during the period is attributable to the change in unrealized gains (losses) relating to Level 3 assets still held at the reporting date. There were no purchases or sales during the three months ended March 31, 2022. There were no transfers into or out of Level 3 during the three months ended March 31, 2022.</t>
        </is>
      </c>
    </row>
    <row r="7">
      <c r="A7" s="4" t="inlineStr">
        <is>
          <t>Summary of liabilities for which fair value is only disclosed</t>
        </is>
      </c>
      <c r="B7" s="4" t="inlineStr">
        <is>
          <t>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Junior subordinated notes payable Level 3 Valuation technique is based on discounted cash flows. Significant inputs include: l Amount and timing of expected future cash flows l Interest rates l Market yields and the credit spread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EQUITY AND EARNINGS PER SHARE (Tables)</t>
        </is>
      </c>
      <c r="B1" s="2" t="inlineStr">
        <is>
          <t>3 Months Ended</t>
        </is>
      </c>
    </row>
    <row r="2">
      <c r="B2" s="2" t="inlineStr">
        <is>
          <t>Mar. 31, 2022</t>
        </is>
      </c>
    </row>
    <row r="3">
      <c r="A3" s="3" t="inlineStr">
        <is>
          <t>Equity [Abstract]</t>
        </is>
      </c>
    </row>
    <row r="4">
      <c r="A4" s="4" t="inlineStr">
        <is>
          <t>Schedule of amounts used in computing basic and diluted EPS</t>
        </is>
      </c>
      <c r="B4" s="4" t="inlineStr">
        <is>
          <t>The Company is required to present both basic and diluted earnings per share (“EPS”). The following table shows the amounts used in computing basic and diluted EPS: Three Months Ended March 31, 2022 2021 Numerator for basic and diluted earnings per share: Loss from continuing operations after preferred dividends $ (20,361) $ (12,299) Loss Applicable to Common Stockholders $ (20,361) $ (12,299) Denominator: Denominator for basic earnings per share - weighted average shares 92,254,084 82,558,881 Effect of dilutive securities Options — — RSUs — — Denominator for diluted earnings per share - adjusted weighted average shares 92,254,084 82,558,881 Basic earnings per share: Loss from continuing operations per share of common stock after preferred dividends $ (0.22) $ (0.15) Loss Applicable to Common Stock, per share $ (0.22) $ (0.15) Diluted earnings per share: Loss from continuing operations per share of common stock after preferred dividends $ (0.22) $ (0.15) Loss Applicable to Common Stock, per share $ (0.22) $ (0.15)</t>
        </is>
      </c>
    </row>
    <row r="5">
      <c r="A5" s="4" t="inlineStr">
        <is>
          <t>Schedule of outstanding options</t>
        </is>
      </c>
      <c r="B5" s="4" t="inlineStr">
        <is>
          <t>The following is a summary of the changes in the Company’s outstanding options for the three months ended March 31, 2022: Number of Options Weighted Average Strike Price Weighted Average Life Remaining (in years) Balance at December 31, 2021 3,582,548 $ 3.17 Balance at March 31, 2022 3,582,548 $ 3.17 1.4 Exercisable at March 31, 2022 3,006,044 $ 3.08 1.3</t>
        </is>
      </c>
    </row>
    <row r="6">
      <c r="A6" s="4" t="inlineStr">
        <is>
          <t>Schedule of outstanding options summary</t>
        </is>
      </c>
      <c r="B6" s="4" t="inlineStr">
        <is>
          <t xml:space="preserve">As of March 31, 2022, the Company’s outstanding options were summarized as follows: Number of Options Held by a former Manager 3,006,044 Granted to the former Manager and subsequently transferred to certain Manager’s employees (A) 576,504 Total 3,582,548 </t>
        </is>
      </c>
    </row>
    <row r="7">
      <c r="A7" s="4" t="inlineStr">
        <is>
          <t>Summary of changes in RSUs</t>
        </is>
      </c>
      <c r="B7" s="4" t="inlineStr">
        <is>
          <t>The following is a summary of the changes in the Company’s RSUs for the three months ended March 31, 2022. Number of RSUs Weighted Average Grant Date Fair Value (per unit) Balance at December 31, 2021 193,190 $ 2.2 Vested (1,431) $ 4.66 Forfeited (A) (8,047) $ 4.66 Balance at March 31, 2022 183,712 $ 2.07 (A) Unvested RSUs are forfeited by non-employee directors upon their departure from the board of directors and generally forfeited by employees upon their termin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MPAIRMENT (Tables)</t>
        </is>
      </c>
      <c r="B1" s="2" t="inlineStr">
        <is>
          <t>3 Months Ended</t>
        </is>
      </c>
    </row>
    <row r="2">
      <c r="B2" s="2" t="inlineStr">
        <is>
          <t>Mar. 31, 2022</t>
        </is>
      </c>
    </row>
    <row r="3">
      <c r="A3" s="3" t="inlineStr">
        <is>
          <t>Other than Temporary Impairment Losses, Investments [Abstract]</t>
        </is>
      </c>
    </row>
    <row r="4">
      <c r="A4" s="4" t="inlineStr">
        <is>
          <t>Summary of amounts recorded in the statement of operations for OTTI</t>
        </is>
      </c>
      <c r="B4" s="4" t="inlineStr">
        <is>
          <t xml:space="preserve">The following table summarizes the amounts the Company recorded in the Consolidated Statements of Operations: Three Months Ended March 31, 2022 2021 Loss on lease terminations $ 35 $ — Impairment on corporate office assets (held-for-use) — 3,209 Impairment on entertainment golf properties 12,854 — Other gains (18) — Total loss on impairment $ 12,871 $ 3,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7" customWidth="1" min="2" max="2"/>
  </cols>
  <sheetData>
    <row r="1">
      <c r="A1" s="1" t="inlineStr">
        <is>
          <t>ORGANIZATION (Details)</t>
        </is>
      </c>
      <c r="B1" s="2" t="inlineStr">
        <is>
          <t>Mar. 31, 2022propertystate</t>
        </is>
      </c>
    </row>
    <row r="2">
      <c r="A2" s="4" t="inlineStr">
        <is>
          <t>Entertainment Golf Segment</t>
        </is>
      </c>
    </row>
    <row r="3">
      <c r="A3" s="3" t="inlineStr">
        <is>
          <t>Segment Reporting Information</t>
        </is>
      </c>
    </row>
    <row r="4">
      <c r="A4" s="4" t="inlineStr">
        <is>
          <t>Number of properties (property) | property</t>
        </is>
      </c>
      <c r="B4" s="5" t="n">
        <v>6</v>
      </c>
    </row>
    <row r="5">
      <c r="A5" s="4" t="inlineStr">
        <is>
          <t>Number of states in which properties owned | state</t>
        </is>
      </c>
      <c r="B5" s="5" t="n">
        <v>4</v>
      </c>
    </row>
    <row r="6">
      <c r="A6" s="4" t="inlineStr">
        <is>
          <t>Traditional Golf</t>
        </is>
      </c>
    </row>
    <row r="7">
      <c r="A7" s="3" t="inlineStr">
        <is>
          <t>Segment Reporting Information</t>
        </is>
      </c>
    </row>
    <row r="8">
      <c r="A8" s="4" t="inlineStr">
        <is>
          <t>Number of properties (property) | property</t>
        </is>
      </c>
      <c r="B8" s="5" t="n">
        <v>55</v>
      </c>
    </row>
    <row r="9">
      <c r="A9" s="4" t="inlineStr">
        <is>
          <t>Number of states in which properties owned | state</t>
        </is>
      </c>
      <c r="B9" s="5" t="n">
        <v>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Narrative) (Details) - USD ($) $ in Thousands</t>
        </is>
      </c>
      <c r="B1" s="2" t="inlineStr">
        <is>
          <t>3 Months Ended</t>
        </is>
      </c>
      <c r="C1" s="2" t="inlineStr">
        <is>
          <t>12 Months Ended</t>
        </is>
      </c>
    </row>
    <row r="2">
      <c r="B2" s="2" t="inlineStr">
        <is>
          <t>Mar. 31, 2022</t>
        </is>
      </c>
      <c r="C2" s="2" t="inlineStr">
        <is>
          <t>Dec. 31, 2020</t>
        </is>
      </c>
      <c r="D2" s="2" t="inlineStr">
        <is>
          <t>Dec. 31, 2021</t>
        </is>
      </c>
    </row>
    <row r="3">
      <c r="A3" s="3" t="inlineStr">
        <is>
          <t>Segment Reporting Information</t>
        </is>
      </c>
    </row>
    <row r="4">
      <c r="A4" s="4" t="inlineStr">
        <is>
          <t>Allowances for doubtful accounts</t>
        </is>
      </c>
      <c r="B4" s="6" t="n">
        <v>900</v>
      </c>
      <c r="D4" s="6" t="n">
        <v>900</v>
      </c>
    </row>
    <row r="5">
      <c r="A5" s="4" t="inlineStr">
        <is>
          <t>Expected life of active golf membership (in years)</t>
        </is>
      </c>
      <c r="B5" s="4" t="inlineStr">
        <is>
          <t>7 years</t>
        </is>
      </c>
    </row>
    <row r="6">
      <c r="A6" s="4" t="inlineStr">
        <is>
          <t>Refundable term for initiation fees (in years)</t>
        </is>
      </c>
      <c r="B6" s="4" t="inlineStr">
        <is>
          <t>30 years</t>
        </is>
      </c>
      <c r="C6" s="4" t="inlineStr">
        <is>
          <t>30 years</t>
        </is>
      </c>
    </row>
    <row r="7">
      <c r="A7" s="4" t="inlineStr">
        <is>
          <t>Fee deposit</t>
        </is>
      </c>
      <c r="B7" s="6" t="n">
        <v>10864</v>
      </c>
      <c r="D7" s="6" t="n">
        <v>10005</v>
      </c>
    </row>
    <row r="8">
      <c r="A8" s="4" t="inlineStr">
        <is>
          <t>Refunded customer deposits</t>
        </is>
      </c>
      <c r="B8" s="5" t="n">
        <v>300</v>
      </c>
    </row>
    <row r="9">
      <c r="A9" s="4" t="inlineStr">
        <is>
          <t>Trusts</t>
        </is>
      </c>
    </row>
    <row r="10">
      <c r="A10" s="3" t="inlineStr">
        <is>
          <t>Segment Reporting Information</t>
        </is>
      </c>
    </row>
    <row r="11">
      <c r="A11" s="4" t="inlineStr">
        <is>
          <t>Fee deposit</t>
        </is>
      </c>
      <c r="B11" s="6" t="n">
        <v>115000</v>
      </c>
      <c r="C11" s="6" t="n">
        <v>1819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and Cash Equivalents, Restricted Cash and Restricted Cash, noncurrent) (Details) - USD ($) $ in Thousands</t>
        </is>
      </c>
      <c r="B1" s="2" t="inlineStr">
        <is>
          <t>Mar. 31, 2022</t>
        </is>
      </c>
      <c r="C1" s="2" t="inlineStr">
        <is>
          <t>Dec. 31, 2021</t>
        </is>
      </c>
      <c r="D1" s="2" t="inlineStr">
        <is>
          <t>Mar. 31, 2021</t>
        </is>
      </c>
      <c r="E1" s="2" t="inlineStr">
        <is>
          <t>Dec. 31, 2020</t>
        </is>
      </c>
    </row>
    <row r="2">
      <c r="A2" s="3" t="inlineStr">
        <is>
          <t>Cash, Cash Equivalents, Restricted Cash and Restricted Cash Equivalents</t>
        </is>
      </c>
    </row>
    <row r="3">
      <c r="A3" s="4" t="inlineStr">
        <is>
          <t>Cash and cash equivalents</t>
        </is>
      </c>
      <c r="B3" s="6" t="n">
        <v>44068</v>
      </c>
      <c r="C3" s="6" t="n">
        <v>58286</v>
      </c>
    </row>
    <row r="4">
      <c r="A4" s="4" t="inlineStr">
        <is>
          <t>Restricted cash</t>
        </is>
      </c>
      <c r="B4" s="5" t="n">
        <v>3985</v>
      </c>
      <c r="C4" s="5" t="n">
        <v>3480</v>
      </c>
    </row>
    <row r="5">
      <c r="A5" s="4" t="inlineStr">
        <is>
          <t>Restricted cash, noncurrent</t>
        </is>
      </c>
      <c r="B5" s="5" t="n">
        <v>216</v>
      </c>
      <c r="C5" s="5" t="n">
        <v>798</v>
      </c>
    </row>
    <row r="6">
      <c r="A6" s="4" t="inlineStr">
        <is>
          <t>Total Cash and cash equivalents, Restricted cash and Restricted cash, noncurrent</t>
        </is>
      </c>
      <c r="B6" s="6" t="n">
        <v>48269</v>
      </c>
      <c r="C6" s="6" t="n">
        <v>62564</v>
      </c>
      <c r="D6" s="6" t="n">
        <v>89583</v>
      </c>
      <c r="E6" s="6" t="n">
        <v>508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Current Assets) (Details) - USD ($) $ in Thousands</t>
        </is>
      </c>
      <c r="B1" s="2" t="inlineStr">
        <is>
          <t>Mar. 31, 2022</t>
        </is>
      </c>
      <c r="C1" s="2" t="inlineStr">
        <is>
          <t>Dec. 31, 2021</t>
        </is>
      </c>
    </row>
    <row r="2">
      <c r="A2" s="3" t="inlineStr">
        <is>
          <t>Accounting Policies [Abstract]</t>
        </is>
      </c>
    </row>
    <row r="3">
      <c r="A3" s="4" t="inlineStr">
        <is>
          <t>Managed property receivables</t>
        </is>
      </c>
      <c r="B3" s="6" t="n">
        <v>16995</v>
      </c>
      <c r="C3" s="6" t="n">
        <v>19316</v>
      </c>
    </row>
    <row r="4">
      <c r="A4" s="4" t="inlineStr">
        <is>
          <t>Prepaid expenses</t>
        </is>
      </c>
      <c r="B4" s="5" t="n">
        <v>4953</v>
      </c>
      <c r="C4" s="5" t="n">
        <v>2524</v>
      </c>
    </row>
    <row r="5">
      <c r="A5" s="4" t="inlineStr">
        <is>
          <t>Deposits</t>
        </is>
      </c>
      <c r="B5" s="5" t="n">
        <v>1827</v>
      </c>
      <c r="C5" s="5" t="n">
        <v>1827</v>
      </c>
    </row>
    <row r="6">
      <c r="A6" s="4" t="inlineStr">
        <is>
          <t>Inventory</t>
        </is>
      </c>
      <c r="B6" s="5" t="n">
        <v>2657</v>
      </c>
      <c r="C6" s="5" t="n">
        <v>2229</v>
      </c>
    </row>
    <row r="7">
      <c r="A7" s="4" t="inlineStr">
        <is>
          <t>Miscellaneous current assets, net</t>
        </is>
      </c>
      <c r="B7" s="5" t="n">
        <v>5145</v>
      </c>
      <c r="C7" s="5" t="n">
        <v>4138</v>
      </c>
    </row>
    <row r="8">
      <c r="A8" s="4" t="inlineStr">
        <is>
          <t>Other current assets</t>
        </is>
      </c>
      <c r="B8" s="6" t="n">
        <v>31577</v>
      </c>
      <c r="C8" s="6" t="n">
        <v>300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Mar. 31, 2022</t>
        </is>
      </c>
      <c r="C1" s="2" t="inlineStr">
        <is>
          <t>Dec. 31, 2021</t>
        </is>
      </c>
    </row>
    <row r="2">
      <c r="A2" s="3" t="inlineStr">
        <is>
          <t>Accounting Policies [Abstract]</t>
        </is>
      </c>
    </row>
    <row r="3">
      <c r="A3" s="4" t="inlineStr">
        <is>
          <t>Prepaid expenses</t>
        </is>
      </c>
      <c r="B3" s="6" t="n">
        <v>2334</v>
      </c>
      <c r="C3" s="6" t="n">
        <v>2156</v>
      </c>
    </row>
    <row r="4">
      <c r="A4" s="4" t="inlineStr">
        <is>
          <t>Deposits</t>
        </is>
      </c>
      <c r="B4" s="5" t="n">
        <v>3310</v>
      </c>
      <c r="C4" s="5" t="n">
        <v>3335</v>
      </c>
    </row>
    <row r="5">
      <c r="A5" s="4" t="inlineStr">
        <is>
          <t>Miscellaneous assets, net</t>
        </is>
      </c>
      <c r="B5" s="5" t="n">
        <v>730</v>
      </c>
      <c r="C5" s="5" t="n">
        <v>1047</v>
      </c>
    </row>
    <row r="6">
      <c r="A6" s="4" t="inlineStr">
        <is>
          <t>Other assets</t>
        </is>
      </c>
      <c r="B6" s="6" t="n">
        <v>6374</v>
      </c>
      <c r="C6" s="6" t="n">
        <v>65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68982</v>
      </c>
      <c r="C4" s="6" t="n">
        <v>61091</v>
      </c>
    </row>
    <row r="5">
      <c r="A5" s="3" t="inlineStr">
        <is>
          <t>Operating costs</t>
        </is>
      </c>
    </row>
    <row r="6">
      <c r="A6" s="4" t="inlineStr">
        <is>
          <t>Operating expenses</t>
        </is>
      </c>
      <c r="B6" s="5" t="n">
        <v>55139</v>
      </c>
      <c r="C6" s="5" t="n">
        <v>48870</v>
      </c>
    </row>
    <row r="7">
      <c r="A7" s="4" t="inlineStr">
        <is>
          <t>Cost of sales - food and beverages</t>
        </is>
      </c>
      <c r="B7" s="5" t="n">
        <v>3361</v>
      </c>
      <c r="C7" s="5" t="n">
        <v>2104</v>
      </c>
    </row>
    <row r="8">
      <c r="A8" s="4" t="inlineStr">
        <is>
          <t>General and administrative expense</t>
        </is>
      </c>
      <c r="B8" s="5" t="n">
        <v>9063</v>
      </c>
      <c r="C8" s="5" t="n">
        <v>7982</v>
      </c>
    </row>
    <row r="9">
      <c r="A9" s="4" t="inlineStr">
        <is>
          <t>Depreciation and amortization</t>
        </is>
      </c>
      <c r="B9" s="5" t="n">
        <v>6193</v>
      </c>
      <c r="C9" s="5" t="n">
        <v>6245</v>
      </c>
    </row>
    <row r="10">
      <c r="A10" s="4" t="inlineStr">
        <is>
          <t>Pre-opening costs</t>
        </is>
      </c>
      <c r="B10" s="5" t="n">
        <v>747</v>
      </c>
      <c r="C10" s="5" t="n">
        <v>556</v>
      </c>
    </row>
    <row r="11">
      <c r="A11" s="4" t="inlineStr">
        <is>
          <t>Loss on lease terminations and impairment</t>
        </is>
      </c>
      <c r="B11" s="5" t="n">
        <v>12871</v>
      </c>
      <c r="C11" s="5" t="n">
        <v>3209</v>
      </c>
    </row>
    <row r="12">
      <c r="A12" s="4" t="inlineStr">
        <is>
          <t>Total operating costs</t>
        </is>
      </c>
      <c r="B12" s="5" t="n">
        <v>87374</v>
      </c>
      <c r="C12" s="5" t="n">
        <v>68966</v>
      </c>
    </row>
    <row r="13">
      <c r="A13" s="4" t="inlineStr">
        <is>
          <t>Operating loss</t>
        </is>
      </c>
      <c r="B13" s="5" t="n">
        <v>-18392</v>
      </c>
      <c r="C13" s="5" t="n">
        <v>-7875</v>
      </c>
    </row>
    <row r="14">
      <c r="A14" s="3" t="inlineStr">
        <is>
          <t>Other income (expenses)</t>
        </is>
      </c>
    </row>
    <row r="15">
      <c r="A15" s="4" t="inlineStr">
        <is>
          <t>Interest and investment income</t>
        </is>
      </c>
      <c r="B15" s="5" t="n">
        <v>201</v>
      </c>
      <c r="C15" s="5" t="n">
        <v>153</v>
      </c>
    </row>
    <row r="16">
      <c r="A16" s="4" t="inlineStr">
        <is>
          <t>Interest expense, net</t>
        </is>
      </c>
      <c r="B16" s="5" t="n">
        <v>-2646</v>
      </c>
      <c r="C16" s="5" t="n">
        <v>-2626</v>
      </c>
    </row>
    <row r="17">
      <c r="A17" s="4" t="inlineStr">
        <is>
          <t>Other income (loss), net</t>
        </is>
      </c>
      <c r="B17" s="5" t="n">
        <v>2645</v>
      </c>
      <c r="C17" s="5" t="n">
        <v>-61</v>
      </c>
    </row>
    <row r="18">
      <c r="A18" s="4" t="inlineStr">
        <is>
          <t>Total other income (expenses)</t>
        </is>
      </c>
      <c r="B18" s="5" t="n">
        <v>200</v>
      </c>
      <c r="C18" s="5" t="n">
        <v>-2534</v>
      </c>
    </row>
    <row r="19">
      <c r="A19" s="4" t="inlineStr">
        <is>
          <t>Loss before income tax</t>
        </is>
      </c>
      <c r="B19" s="5" t="n">
        <v>-18192</v>
      </c>
      <c r="C19" s="5" t="n">
        <v>-10409</v>
      </c>
    </row>
    <row r="20">
      <c r="A20" s="4" t="inlineStr">
        <is>
          <t>Income tax expense</t>
        </is>
      </c>
      <c r="B20" s="5" t="n">
        <v>721</v>
      </c>
      <c r="C20" s="5" t="n">
        <v>495</v>
      </c>
    </row>
    <row r="21">
      <c r="A21" s="4" t="inlineStr">
        <is>
          <t>Consolidated net loss</t>
        </is>
      </c>
      <c r="B21" s="5" t="n">
        <v>-18913</v>
      </c>
      <c r="C21" s="5" t="n">
        <v>-10904</v>
      </c>
    </row>
    <row r="22">
      <c r="A22" s="4" t="inlineStr">
        <is>
          <t>Less: net income attributable to noncontrolling interest</t>
        </is>
      </c>
      <c r="B22" s="5" t="n">
        <v>53</v>
      </c>
      <c r="C22" s="5" t="n">
        <v>0</v>
      </c>
    </row>
    <row r="23">
      <c r="A23" s="4" t="inlineStr">
        <is>
          <t>Net loss attributable to the Company</t>
        </is>
      </c>
      <c r="B23" s="5" t="n">
        <v>-18966</v>
      </c>
      <c r="C23" s="5" t="n">
        <v>-10904</v>
      </c>
    </row>
    <row r="24">
      <c r="A24" s="4" t="inlineStr">
        <is>
          <t>Preferred dividends</t>
        </is>
      </c>
      <c r="B24" s="5" t="n">
        <v>-1395</v>
      </c>
      <c r="C24" s="5" t="n">
        <v>-1395</v>
      </c>
    </row>
    <row r="25">
      <c r="A25" s="4" t="inlineStr">
        <is>
          <t>Loss applicable to common stockholders, Basic</t>
        </is>
      </c>
      <c r="B25" s="5" t="n">
        <v>-20361</v>
      </c>
      <c r="C25" s="5" t="n">
        <v>-12299</v>
      </c>
    </row>
    <row r="26">
      <c r="A26" s="4" t="inlineStr">
        <is>
          <t>Loss applicable to common stockholders, diluted</t>
        </is>
      </c>
      <c r="B26" s="6" t="n">
        <v>-20361</v>
      </c>
      <c r="C26" s="6" t="n">
        <v>-12299</v>
      </c>
    </row>
    <row r="27">
      <c r="A27" s="3" t="inlineStr">
        <is>
          <t>Loss applicable to common stock, per share</t>
        </is>
      </c>
    </row>
    <row r="28">
      <c r="A28" s="4" t="inlineStr">
        <is>
          <t>Basic (in usd per share)</t>
        </is>
      </c>
      <c r="B28" s="7" t="n">
        <v>-0.22</v>
      </c>
      <c r="C28" s="7" t="n">
        <v>-0.15</v>
      </c>
    </row>
    <row r="29">
      <c r="A29" s="4" t="inlineStr">
        <is>
          <t>Diluted (in usd per share)</t>
        </is>
      </c>
      <c r="B29" s="7" t="n">
        <v>-0.22</v>
      </c>
      <c r="C29" s="7" t="n">
        <v>-0.15</v>
      </c>
    </row>
    <row r="30">
      <c r="A30" s="3" t="inlineStr">
        <is>
          <t>Weighted average number of shares of common stock outstanding</t>
        </is>
      </c>
    </row>
    <row r="31">
      <c r="A31" s="4" t="inlineStr">
        <is>
          <t>Basic (in shares)</t>
        </is>
      </c>
      <c r="B31" s="5" t="n">
        <v>92254084</v>
      </c>
      <c r="C31" s="5" t="n">
        <v>82558881</v>
      </c>
    </row>
    <row r="32">
      <c r="A32" s="4" t="inlineStr">
        <is>
          <t>Diluted (in shares)</t>
        </is>
      </c>
      <c r="B32" s="5" t="n">
        <v>92254084</v>
      </c>
      <c r="C32" s="5" t="n">
        <v>82558881</v>
      </c>
    </row>
    <row r="33">
      <c r="A33" s="4" t="inlineStr">
        <is>
          <t>Golf operations</t>
        </is>
      </c>
    </row>
    <row r="34">
      <c r="A34" s="3" t="inlineStr">
        <is>
          <t>Revenues</t>
        </is>
      </c>
    </row>
    <row r="35">
      <c r="A35" s="4" t="inlineStr">
        <is>
          <t>Total revenues</t>
        </is>
      </c>
      <c r="B35" s="6" t="n">
        <v>55284</v>
      </c>
      <c r="C35" s="6" t="n">
        <v>53161</v>
      </c>
    </row>
    <row r="36">
      <c r="A36" s="4" t="inlineStr">
        <is>
          <t>Food and Beverage</t>
        </is>
      </c>
    </row>
    <row r="37">
      <c r="A37" s="3" t="inlineStr">
        <is>
          <t>Revenues</t>
        </is>
      </c>
    </row>
    <row r="38">
      <c r="A38" s="4" t="inlineStr">
        <is>
          <t>Total revenues</t>
        </is>
      </c>
      <c r="B38" s="6" t="n">
        <v>13698</v>
      </c>
      <c r="C38" s="6" t="n">
        <v>79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Current Liabilities) (Details) - USD ($) $ in Thousands</t>
        </is>
      </c>
      <c r="B1" s="2" t="inlineStr">
        <is>
          <t>Mar. 31, 2022</t>
        </is>
      </c>
      <c r="C1" s="2" t="inlineStr">
        <is>
          <t>Dec. 31, 2021</t>
        </is>
      </c>
    </row>
    <row r="2">
      <c r="A2" s="3" t="inlineStr">
        <is>
          <t>Accounting Policies [Abstract]</t>
        </is>
      </c>
    </row>
    <row r="3">
      <c r="A3" s="4" t="inlineStr">
        <is>
          <t>Operating lease liabilities</t>
        </is>
      </c>
      <c r="B3" s="6" t="n">
        <v>16996</v>
      </c>
      <c r="C3" s="6" t="n">
        <v>16519</v>
      </c>
    </row>
    <row r="4">
      <c r="A4" s="4" t="inlineStr">
        <is>
          <t>Accrued rent</t>
        </is>
      </c>
      <c r="B4" s="5" t="n">
        <v>3006</v>
      </c>
      <c r="C4" s="5" t="n">
        <v>3455</v>
      </c>
    </row>
    <row r="5">
      <c r="A5" s="4" t="inlineStr">
        <is>
          <t>Dividends payable</t>
        </is>
      </c>
      <c r="B5" s="5" t="n">
        <v>930</v>
      </c>
      <c r="C5" s="5" t="n">
        <v>930</v>
      </c>
    </row>
    <row r="6">
      <c r="A6" s="4" t="inlineStr">
        <is>
          <t>Miscellaneous current liabilities</t>
        </is>
      </c>
      <c r="B6" s="5" t="n">
        <v>8443</v>
      </c>
      <c r="C6" s="5" t="n">
        <v>5620</v>
      </c>
    </row>
    <row r="7">
      <c r="A7" s="4" t="inlineStr">
        <is>
          <t>Other current liabilities</t>
        </is>
      </c>
      <c r="B7" s="6" t="n">
        <v>29375</v>
      </c>
      <c r="C7" s="6" t="n">
        <v>265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Other Income, Net) (Details) - USD ($) $ in Thousands</t>
        </is>
      </c>
      <c r="B1" s="2" t="inlineStr">
        <is>
          <t>3 Months Ended</t>
        </is>
      </c>
    </row>
    <row r="2">
      <c r="B2" s="2" t="inlineStr">
        <is>
          <t>Mar. 31, 2022</t>
        </is>
      </c>
      <c r="C2" s="2" t="inlineStr">
        <is>
          <t>Mar. 31, 2021</t>
        </is>
      </c>
    </row>
    <row r="3">
      <c r="A3" s="3" t="inlineStr">
        <is>
          <t>Other gain (loss), net</t>
        </is>
      </c>
    </row>
    <row r="4">
      <c r="A4" s="4" t="inlineStr">
        <is>
          <t>Collateral management fee income, net</t>
        </is>
      </c>
      <c r="B4" s="6" t="n">
        <v>37</v>
      </c>
      <c r="C4" s="6" t="n">
        <v>56</v>
      </c>
    </row>
    <row r="5">
      <c r="A5" s="4" t="inlineStr">
        <is>
          <t>Insurance proceeds</t>
        </is>
      </c>
      <c r="B5" s="5" t="n">
        <v>2781</v>
      </c>
      <c r="C5" s="5" t="n">
        <v>0</v>
      </c>
    </row>
    <row r="6">
      <c r="A6" s="4" t="inlineStr">
        <is>
          <t>Loss on sale of long-lived assets and intangibles</t>
        </is>
      </c>
      <c r="B6" s="5" t="n">
        <v>-38</v>
      </c>
      <c r="C6" s="5" t="n">
        <v>-15</v>
      </c>
    </row>
    <row r="7">
      <c r="A7" s="4" t="inlineStr">
        <is>
          <t>Gain on Lease Modification/Termination</t>
        </is>
      </c>
      <c r="B7" s="5" t="n">
        <v>42</v>
      </c>
      <c r="C7" s="5" t="n">
        <v>0</v>
      </c>
    </row>
    <row r="8">
      <c r="A8" s="4" t="inlineStr">
        <is>
          <t>Other loss</t>
        </is>
      </c>
      <c r="B8" s="5" t="n">
        <v>-177</v>
      </c>
      <c r="C8" s="5" t="n">
        <v>-102</v>
      </c>
    </row>
    <row r="9">
      <c r="A9" s="4" t="inlineStr">
        <is>
          <t>Other gain (loss), net</t>
        </is>
      </c>
      <c r="B9" s="6" t="n">
        <v>2645</v>
      </c>
      <c r="C9" s="6" t="n">
        <v>-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Disaggregation of Revenues) (Details) - USD ($) $ in Thousands</t>
        </is>
      </c>
      <c r="B1" s="2" t="inlineStr">
        <is>
          <t>3 Months Ended</t>
        </is>
      </c>
    </row>
    <row r="2">
      <c r="B2" s="2" t="inlineStr">
        <is>
          <t>Mar. 31, 2022</t>
        </is>
      </c>
      <c r="C2" s="2" t="inlineStr">
        <is>
          <t>Mar. 31, 2021</t>
        </is>
      </c>
    </row>
    <row r="3">
      <c r="A3" s="3" t="inlineStr">
        <is>
          <t>Disaggregation of Revenue</t>
        </is>
      </c>
    </row>
    <row r="4">
      <c r="A4" s="4" t="inlineStr">
        <is>
          <t>Total revenues</t>
        </is>
      </c>
      <c r="B4" s="6" t="n">
        <v>68982</v>
      </c>
      <c r="C4" s="6" t="n">
        <v>61091</v>
      </c>
    </row>
    <row r="5">
      <c r="A5" s="4" t="inlineStr">
        <is>
          <t>Golf operations</t>
        </is>
      </c>
    </row>
    <row r="6">
      <c r="A6" s="3" t="inlineStr">
        <is>
          <t>Disaggregation of Revenue</t>
        </is>
      </c>
    </row>
    <row r="7">
      <c r="A7" s="4" t="inlineStr">
        <is>
          <t>Total revenues</t>
        </is>
      </c>
      <c r="B7" s="5" t="n">
        <v>55284</v>
      </c>
      <c r="C7" s="5" t="n">
        <v>53161</v>
      </c>
    </row>
    <row r="8">
      <c r="A8" s="4" t="inlineStr">
        <is>
          <t>Golf operations, ent. golf venues</t>
        </is>
      </c>
    </row>
    <row r="9">
      <c r="A9" s="3" t="inlineStr">
        <is>
          <t>Disaggregation of Revenue</t>
        </is>
      </c>
    </row>
    <row r="10">
      <c r="A10" s="4" t="inlineStr">
        <is>
          <t>Total revenues</t>
        </is>
      </c>
      <c r="B10" s="5" t="n">
        <v>6428</v>
      </c>
      <c r="C10" s="5" t="n">
        <v>3421</v>
      </c>
    </row>
    <row r="11">
      <c r="A11" s="4" t="inlineStr">
        <is>
          <t>Golf operations, public golf properties</t>
        </is>
      </c>
    </row>
    <row r="12">
      <c r="A12" s="3" t="inlineStr">
        <is>
          <t>Disaggregation of Revenue</t>
        </is>
      </c>
    </row>
    <row r="13">
      <c r="A13" s="4" t="inlineStr">
        <is>
          <t>Total revenues</t>
        </is>
      </c>
      <c r="B13" s="5" t="n">
        <v>19506</v>
      </c>
      <c r="C13" s="5" t="n">
        <v>19172</v>
      </c>
    </row>
    <row r="14">
      <c r="A14" s="4" t="inlineStr">
        <is>
          <t>Golf operations, private golf properties</t>
        </is>
      </c>
    </row>
    <row r="15">
      <c r="A15" s="3" t="inlineStr">
        <is>
          <t>Disaggregation of Revenue</t>
        </is>
      </c>
    </row>
    <row r="16">
      <c r="A16" s="4" t="inlineStr">
        <is>
          <t>Total revenues</t>
        </is>
      </c>
      <c r="B16" s="5" t="n">
        <v>14565</v>
      </c>
      <c r="C16" s="5" t="n">
        <v>14719</v>
      </c>
    </row>
    <row r="17">
      <c r="A17" s="4" t="inlineStr">
        <is>
          <t>Golf operations, managed golf properties</t>
        </is>
      </c>
    </row>
    <row r="18">
      <c r="A18" s="3" t="inlineStr">
        <is>
          <t>Disaggregation of Revenue</t>
        </is>
      </c>
    </row>
    <row r="19">
      <c r="A19" s="4" t="inlineStr">
        <is>
          <t>Total revenues</t>
        </is>
      </c>
      <c r="B19" s="5" t="n">
        <v>14602</v>
      </c>
      <c r="C19" s="5" t="n">
        <v>15849</v>
      </c>
    </row>
    <row r="20">
      <c r="A20" s="4" t="inlineStr">
        <is>
          <t>Golf course operations, corporate</t>
        </is>
      </c>
    </row>
    <row r="21">
      <c r="A21" s="3" t="inlineStr">
        <is>
          <t>Disaggregation of Revenue</t>
        </is>
      </c>
    </row>
    <row r="22">
      <c r="A22" s="4" t="inlineStr">
        <is>
          <t>Total revenues</t>
        </is>
      </c>
      <c r="B22" s="5" t="n">
        <v>183</v>
      </c>
      <c r="C22" s="5" t="n">
        <v>0</v>
      </c>
    </row>
    <row r="23">
      <c r="A23" s="4" t="inlineStr">
        <is>
          <t>Food and Beverage</t>
        </is>
      </c>
    </row>
    <row r="24">
      <c r="A24" s="3" t="inlineStr">
        <is>
          <t>Disaggregation of Revenue</t>
        </is>
      </c>
    </row>
    <row r="25">
      <c r="A25" s="4" t="inlineStr">
        <is>
          <t>Total revenues</t>
        </is>
      </c>
      <c r="B25" s="5" t="n">
        <v>13698</v>
      </c>
      <c r="C25" s="5" t="n">
        <v>7930</v>
      </c>
    </row>
    <row r="26">
      <c r="A26" s="4" t="inlineStr">
        <is>
          <t>Food and beverage, ent. golf venues</t>
        </is>
      </c>
    </row>
    <row r="27">
      <c r="A27" s="3" t="inlineStr">
        <is>
          <t>Disaggregation of Revenue</t>
        </is>
      </c>
    </row>
    <row r="28">
      <c r="A28" s="4" t="inlineStr">
        <is>
          <t>Total revenues</t>
        </is>
      </c>
      <c r="B28" s="5" t="n">
        <v>7749</v>
      </c>
      <c r="C28" s="5" t="n">
        <v>4802</v>
      </c>
    </row>
    <row r="29">
      <c r="A29" s="4" t="inlineStr">
        <is>
          <t>Food and beverage, public golf properties</t>
        </is>
      </c>
    </row>
    <row r="30">
      <c r="A30" s="3" t="inlineStr">
        <is>
          <t>Disaggregation of Revenue</t>
        </is>
      </c>
    </row>
    <row r="31">
      <c r="A31" s="4" t="inlineStr">
        <is>
          <t>Total revenues</t>
        </is>
      </c>
      <c r="B31" s="5" t="n">
        <v>4364</v>
      </c>
      <c r="C31" s="5" t="n">
        <v>1855</v>
      </c>
    </row>
    <row r="32">
      <c r="A32" s="4" t="inlineStr">
        <is>
          <t>Food and beverage, private golf properties</t>
        </is>
      </c>
    </row>
    <row r="33">
      <c r="A33" s="3" t="inlineStr">
        <is>
          <t>Disaggregation of Revenue</t>
        </is>
      </c>
    </row>
    <row r="34">
      <c r="A34" s="4" t="inlineStr">
        <is>
          <t>Total revenues</t>
        </is>
      </c>
      <c r="B34" s="5" t="n">
        <v>1585</v>
      </c>
      <c r="C34" s="5" t="n">
        <v>1273</v>
      </c>
    </row>
    <row r="35">
      <c r="A35" s="4" t="inlineStr">
        <is>
          <t>Food and beverage, managed golf properties</t>
        </is>
      </c>
    </row>
    <row r="36">
      <c r="A36" s="3" t="inlineStr">
        <is>
          <t>Disaggregation of Revenue</t>
        </is>
      </c>
    </row>
    <row r="37">
      <c r="A37" s="4" t="inlineStr">
        <is>
          <t>Total revenues</t>
        </is>
      </c>
      <c r="B37" s="5" t="n">
        <v>0</v>
      </c>
      <c r="C37" s="5" t="n">
        <v>0</v>
      </c>
    </row>
    <row r="38">
      <c r="A38" s="4" t="inlineStr">
        <is>
          <t>Food and Beverage, Corporate</t>
        </is>
      </c>
    </row>
    <row r="39">
      <c r="A39" s="3" t="inlineStr">
        <is>
          <t>Disaggregation of Revenue</t>
        </is>
      </c>
    </row>
    <row r="40">
      <c r="A40" s="4" t="inlineStr">
        <is>
          <t>Total revenues</t>
        </is>
      </c>
      <c r="B40" s="4" t="inlineStr">
        <is>
          <t xml:space="preserve"> </t>
        </is>
      </c>
      <c r="C40" s="5" t="n">
        <v>0</v>
      </c>
    </row>
    <row r="41">
      <c r="A41" s="4" t="inlineStr">
        <is>
          <t>Entertainment Golf Venues</t>
        </is>
      </c>
    </row>
    <row r="42">
      <c r="A42" s="3" t="inlineStr">
        <is>
          <t>Disaggregation of Revenue</t>
        </is>
      </c>
    </row>
    <row r="43">
      <c r="A43" s="4" t="inlineStr">
        <is>
          <t>Total revenues</t>
        </is>
      </c>
      <c r="B43" s="5" t="n">
        <v>14177</v>
      </c>
      <c r="C43" s="5" t="n">
        <v>8223</v>
      </c>
    </row>
    <row r="44">
      <c r="A44" s="4" t="inlineStr">
        <is>
          <t>Public Golf Properties</t>
        </is>
      </c>
    </row>
    <row r="45">
      <c r="A45" s="3" t="inlineStr">
        <is>
          <t>Disaggregation of Revenue</t>
        </is>
      </c>
    </row>
    <row r="46">
      <c r="A46" s="4" t="inlineStr">
        <is>
          <t>Total revenues</t>
        </is>
      </c>
      <c r="B46" s="5" t="n">
        <v>23870</v>
      </c>
      <c r="C46" s="5" t="n">
        <v>21027</v>
      </c>
    </row>
    <row r="47">
      <c r="A47" s="4" t="inlineStr">
        <is>
          <t>Private Golf Properties</t>
        </is>
      </c>
    </row>
    <row r="48">
      <c r="A48" s="3" t="inlineStr">
        <is>
          <t>Disaggregation of Revenue</t>
        </is>
      </c>
    </row>
    <row r="49">
      <c r="A49" s="4" t="inlineStr">
        <is>
          <t>Total revenues</t>
        </is>
      </c>
      <c r="B49" s="5" t="n">
        <v>16150</v>
      </c>
      <c r="C49" s="5" t="n">
        <v>15992</v>
      </c>
    </row>
    <row r="50">
      <c r="A50" s="4" t="inlineStr">
        <is>
          <t>Managed Golf Properties</t>
        </is>
      </c>
    </row>
    <row r="51">
      <c r="A51" s="3" t="inlineStr">
        <is>
          <t>Disaggregation of Revenue</t>
        </is>
      </c>
    </row>
    <row r="52">
      <c r="A52" s="4" t="inlineStr">
        <is>
          <t>Total revenues</t>
        </is>
      </c>
      <c r="B52" s="5" t="n">
        <v>14602</v>
      </c>
      <c r="C52" s="5" t="n">
        <v>15849</v>
      </c>
    </row>
    <row r="53">
      <c r="A53" s="4" t="inlineStr">
        <is>
          <t>Corporate golf properties</t>
        </is>
      </c>
    </row>
    <row r="54">
      <c r="A54" s="3" t="inlineStr">
        <is>
          <t>Disaggregation of Revenue</t>
        </is>
      </c>
    </row>
    <row r="55">
      <c r="A55" s="4" t="inlineStr">
        <is>
          <t>Total revenues</t>
        </is>
      </c>
      <c r="B55" s="5" t="n">
        <v>183</v>
      </c>
      <c r="C55" s="5" t="n">
        <v>0</v>
      </c>
    </row>
    <row r="56">
      <c r="A56" s="4" t="inlineStr">
        <is>
          <t>Management contract reimbursements</t>
        </is>
      </c>
    </row>
    <row r="57">
      <c r="A57" s="3" t="inlineStr">
        <is>
          <t>Disaggregation of Revenue</t>
        </is>
      </c>
    </row>
    <row r="58">
      <c r="A58" s="4" t="inlineStr">
        <is>
          <t>Total revenues</t>
        </is>
      </c>
      <c r="B58" s="6" t="n">
        <v>13000</v>
      </c>
      <c r="C58" s="6" t="n">
        <v>13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4" customWidth="1" min="2" max="2"/>
  </cols>
  <sheetData>
    <row r="1">
      <c r="A1" s="1" t="inlineStr">
        <is>
          <t>SEGMENT REPORTING (Narrative) (Details)</t>
        </is>
      </c>
      <c r="B1" s="2" t="inlineStr">
        <is>
          <t>3 Months Ended</t>
        </is>
      </c>
    </row>
    <row r="2">
      <c r="B2" s="2" t="inlineStr">
        <is>
          <t>Mar. 31, 2022propertystatesegment</t>
        </is>
      </c>
    </row>
    <row r="3">
      <c r="A3" s="3" t="inlineStr">
        <is>
          <t>Segment Reporting Information</t>
        </is>
      </c>
    </row>
    <row r="4">
      <c r="A4" s="4" t="inlineStr">
        <is>
          <t>Number of reportable segments | segment</t>
        </is>
      </c>
      <c r="B4" s="5" t="n">
        <v>3</v>
      </c>
    </row>
    <row r="5">
      <c r="A5" s="4" t="inlineStr">
        <is>
          <t>Entertainment Golf Segment</t>
        </is>
      </c>
    </row>
    <row r="6">
      <c r="A6" s="3" t="inlineStr">
        <is>
          <t>Segment Reporting Information</t>
        </is>
      </c>
    </row>
    <row r="7">
      <c r="A7" s="4" t="inlineStr">
        <is>
          <t>Number of golf properties</t>
        </is>
      </c>
      <c r="B7" s="5" t="n">
        <v>6</v>
      </c>
    </row>
    <row r="8">
      <c r="A8" s="4" t="inlineStr">
        <is>
          <t>Number of states in which properties owned | state</t>
        </is>
      </c>
      <c r="B8" s="5" t="n">
        <v>4</v>
      </c>
    </row>
    <row r="9">
      <c r="A9" s="4" t="inlineStr">
        <is>
          <t>Entertainment Golf Segment | Drive Shack Venues Located in located in Orlando, Florida; West Palm Beach, Florida; Raleigh, North Carolina; and Richmond, Virginia</t>
        </is>
      </c>
    </row>
    <row r="10">
      <c r="A10" s="3" t="inlineStr">
        <is>
          <t>Segment Reporting Information</t>
        </is>
      </c>
    </row>
    <row r="11">
      <c r="A11" s="4" t="inlineStr">
        <is>
          <t>Number of golf properties</t>
        </is>
      </c>
      <c r="B11" s="5" t="n">
        <v>4</v>
      </c>
    </row>
    <row r="12">
      <c r="A12" s="4" t="inlineStr">
        <is>
          <t>Number of states in which properties owned | state</t>
        </is>
      </c>
      <c r="B12" s="5" t="n">
        <v>3</v>
      </c>
    </row>
    <row r="13">
      <c r="A13" s="4" t="inlineStr">
        <is>
          <t>Entertainment Golf Segment | Puttery venues located in The Colony, Texas and Charlotte, North Carolina</t>
        </is>
      </c>
    </row>
    <row r="14">
      <c r="A14" s="3" t="inlineStr">
        <is>
          <t>Segment Reporting Information</t>
        </is>
      </c>
    </row>
    <row r="15">
      <c r="A15" s="4" t="inlineStr">
        <is>
          <t>Number of golf properties</t>
        </is>
      </c>
      <c r="B15" s="5" t="n">
        <v>2</v>
      </c>
    </row>
    <row r="16">
      <c r="A16" s="4" t="inlineStr">
        <is>
          <t>Traditional Golf</t>
        </is>
      </c>
    </row>
    <row r="17">
      <c r="A17" s="3" t="inlineStr">
        <is>
          <t>Segment Reporting Information</t>
        </is>
      </c>
    </row>
    <row r="18">
      <c r="A18" s="4" t="inlineStr">
        <is>
          <t>Number of golf properties</t>
        </is>
      </c>
      <c r="B18" s="5" t="n">
        <v>55</v>
      </c>
    </row>
    <row r="19">
      <c r="A19" s="4" t="inlineStr">
        <is>
          <t>Number of states in which properties owned | state</t>
        </is>
      </c>
      <c r="B19" s="5" t="n">
        <v>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EGMENT REPORTING (Segment Reporting) (Details) - USD ($) $ in Thousands</t>
        </is>
      </c>
      <c r="B1" s="2" t="inlineStr">
        <is>
          <t>3 Months Ended</t>
        </is>
      </c>
    </row>
    <row r="2">
      <c r="B2" s="2" t="inlineStr">
        <is>
          <t>Mar. 31, 2022</t>
        </is>
      </c>
      <c r="C2" s="2" t="inlineStr">
        <is>
          <t>Mar. 31, 2021</t>
        </is>
      </c>
      <c r="D2" s="2" t="inlineStr">
        <is>
          <t>Dec. 31, 2021</t>
        </is>
      </c>
    </row>
    <row r="3">
      <c r="A3" s="3" t="inlineStr">
        <is>
          <t>Revenues [Abstract]</t>
        </is>
      </c>
    </row>
    <row r="4">
      <c r="A4" s="4" t="inlineStr">
        <is>
          <t>Total revenues</t>
        </is>
      </c>
      <c r="B4" s="6" t="n">
        <v>68982</v>
      </c>
      <c r="C4" s="6" t="n">
        <v>61091</v>
      </c>
    </row>
    <row r="5">
      <c r="A5" s="3" t="inlineStr">
        <is>
          <t>Operating costs</t>
        </is>
      </c>
    </row>
    <row r="6">
      <c r="A6" s="4" t="inlineStr">
        <is>
          <t>Operating expenses</t>
        </is>
      </c>
      <c r="B6" s="5" t="n">
        <v>55139</v>
      </c>
      <c r="C6" s="5" t="n">
        <v>48870</v>
      </c>
    </row>
    <row r="7">
      <c r="A7" s="4" t="inlineStr">
        <is>
          <t>Cost of sales - food and beverages</t>
        </is>
      </c>
      <c r="B7" s="5" t="n">
        <v>3361</v>
      </c>
      <c r="C7" s="5" t="n">
        <v>2104</v>
      </c>
    </row>
    <row r="8">
      <c r="A8" s="4" t="inlineStr">
        <is>
          <t>General and administrative expense</t>
        </is>
      </c>
      <c r="B8" s="5" t="n">
        <v>9063</v>
      </c>
      <c r="C8" s="5" t="n">
        <v>7786</v>
      </c>
    </row>
    <row r="9">
      <c r="A9" s="4" t="inlineStr">
        <is>
          <t>General and administrative expense - acquisition and transaction expenses</t>
        </is>
      </c>
      <c r="C9" s="5" t="n">
        <v>196</v>
      </c>
    </row>
    <row r="10">
      <c r="A10" s="4" t="inlineStr">
        <is>
          <t>Depreciation and amortization</t>
        </is>
      </c>
      <c r="B10" s="5" t="n">
        <v>6193</v>
      </c>
      <c r="C10" s="5" t="n">
        <v>6245</v>
      </c>
    </row>
    <row r="11">
      <c r="A11" s="4" t="inlineStr">
        <is>
          <t>Pre-opening costs</t>
        </is>
      </c>
      <c r="B11" s="5" t="n">
        <v>747</v>
      </c>
      <c r="C11" s="5" t="n">
        <v>556</v>
      </c>
    </row>
    <row r="12">
      <c r="A12" s="4" t="inlineStr">
        <is>
          <t>(Gain) Loss on lease terminations and impairment</t>
        </is>
      </c>
      <c r="B12" s="5" t="n">
        <v>12871</v>
      </c>
      <c r="C12" s="5" t="n">
        <v>3209</v>
      </c>
    </row>
    <row r="13">
      <c r="A13" s="4" t="inlineStr">
        <is>
          <t>Total operating costs</t>
        </is>
      </c>
      <c r="B13" s="5" t="n">
        <v>87374</v>
      </c>
      <c r="C13" s="5" t="n">
        <v>68966</v>
      </c>
    </row>
    <row r="14">
      <c r="A14" s="4" t="inlineStr">
        <is>
          <t>Operating income (loss)</t>
        </is>
      </c>
      <c r="B14" s="5" t="n">
        <v>-18392</v>
      </c>
      <c r="C14" s="5" t="n">
        <v>-7875</v>
      </c>
    </row>
    <row r="15">
      <c r="A15" s="3" t="inlineStr">
        <is>
          <t>Other income (expenses)</t>
        </is>
      </c>
    </row>
    <row r="16">
      <c r="A16" s="4" t="inlineStr">
        <is>
          <t>Interest and investment income</t>
        </is>
      </c>
      <c r="B16" s="5" t="n">
        <v>201</v>
      </c>
      <c r="C16" s="5" t="n">
        <v>153</v>
      </c>
    </row>
    <row r="17">
      <c r="A17" s="4" t="inlineStr">
        <is>
          <t>Interest expense</t>
        </is>
      </c>
      <c r="B17" s="5" t="n">
        <v>-2646</v>
      </c>
      <c r="C17" s="5" t="n">
        <v>-2649</v>
      </c>
    </row>
    <row r="18">
      <c r="A18" s="4" t="inlineStr">
        <is>
          <t>Capitalized interest</t>
        </is>
      </c>
      <c r="C18" s="5" t="n">
        <v>23</v>
      </c>
    </row>
    <row r="19">
      <c r="A19" s="4" t="inlineStr">
        <is>
          <t>Other income (loss), net</t>
        </is>
      </c>
      <c r="B19" s="5" t="n">
        <v>2645</v>
      </c>
      <c r="C19" s="5" t="n">
        <v>-61</v>
      </c>
    </row>
    <row r="20">
      <c r="A20" s="4" t="inlineStr">
        <is>
          <t>Total other income (expenses)</t>
        </is>
      </c>
      <c r="B20" s="5" t="n">
        <v>200</v>
      </c>
      <c r="C20" s="5" t="n">
        <v>-2534</v>
      </c>
    </row>
    <row r="21">
      <c r="A21" s="4" t="inlineStr">
        <is>
          <t>Income tax expense</t>
        </is>
      </c>
      <c r="B21" s="5" t="n">
        <v>721</v>
      </c>
      <c r="C21" s="5" t="n">
        <v>495</v>
      </c>
    </row>
    <row r="22">
      <c r="A22" s="4" t="inlineStr">
        <is>
          <t>Net income (loss)</t>
        </is>
      </c>
      <c r="B22" s="5" t="n">
        <v>-18913</v>
      </c>
      <c r="C22" s="5" t="n">
        <v>-10904</v>
      </c>
    </row>
    <row r="23">
      <c r="A23" s="4" t="inlineStr">
        <is>
          <t>Less: net income attributable to NCI</t>
        </is>
      </c>
      <c r="B23" s="5" t="n">
        <v>53</v>
      </c>
      <c r="C23" s="5" t="n">
        <v>0</v>
      </c>
    </row>
    <row r="24">
      <c r="A24" s="4" t="inlineStr">
        <is>
          <t>Net loss attributable to the company</t>
        </is>
      </c>
      <c r="B24" s="5" t="n">
        <v>-18966</v>
      </c>
      <c r="C24" s="5" t="n">
        <v>-10904</v>
      </c>
    </row>
    <row r="25">
      <c r="A25" s="4" t="inlineStr">
        <is>
          <t>Preferred dividends</t>
        </is>
      </c>
      <c r="B25" s="5" t="n">
        <v>-1395</v>
      </c>
      <c r="C25" s="5" t="n">
        <v>-1395</v>
      </c>
    </row>
    <row r="26">
      <c r="A26" s="4" t="inlineStr">
        <is>
          <t>Net income (loss) applicable to common stockholders</t>
        </is>
      </c>
      <c r="B26" s="5" t="n">
        <v>-20361</v>
      </c>
      <c r="C26" s="5" t="n">
        <v>-12299</v>
      </c>
    </row>
    <row r="27">
      <c r="A27" s="4" t="inlineStr">
        <is>
          <t>Total assets</t>
        </is>
      </c>
      <c r="B27" s="5" t="n">
        <v>479717</v>
      </c>
      <c r="C27" s="5" t="n">
        <v>499861</v>
      </c>
      <c r="D27" s="6" t="n">
        <v>482790</v>
      </c>
    </row>
    <row r="28">
      <c r="A28" s="4" t="inlineStr">
        <is>
          <t>Total liabilities</t>
        </is>
      </c>
      <c r="B28" s="5" t="n">
        <v>470903</v>
      </c>
      <c r="C28" s="5" t="n">
        <v>447479</v>
      </c>
      <c r="D28" s="5" t="n">
        <v>452935</v>
      </c>
    </row>
    <row r="29">
      <c r="A29" s="4" t="inlineStr">
        <is>
          <t>Preferred stock</t>
        </is>
      </c>
      <c r="B29" s="5" t="n">
        <v>61583</v>
      </c>
      <c r="C29" s="5" t="n">
        <v>61583</v>
      </c>
      <c r="D29" s="5" t="n">
        <v>61583</v>
      </c>
    </row>
    <row r="30">
      <c r="A30" s="4" t="inlineStr">
        <is>
          <t>Noncontrolling interest</t>
        </is>
      </c>
      <c r="B30" s="5" t="n">
        <v>1472</v>
      </c>
      <c r="D30" s="6" t="n">
        <v>1456</v>
      </c>
    </row>
    <row r="31">
      <c r="A31" s="4" t="inlineStr">
        <is>
          <t>Equity (loss) attributable to common stockholders</t>
        </is>
      </c>
      <c r="B31" s="5" t="n">
        <v>-54241</v>
      </c>
      <c r="C31" s="5" t="n">
        <v>-9201</v>
      </c>
    </row>
    <row r="32">
      <c r="A32" s="4" t="inlineStr">
        <is>
          <t>Additions to property and equipment (including finance leases)</t>
        </is>
      </c>
      <c r="B32" s="5" t="n">
        <v>11532</v>
      </c>
      <c r="C32" s="5" t="n">
        <v>4924</v>
      </c>
    </row>
    <row r="33">
      <c r="A33" s="4" t="inlineStr">
        <is>
          <t>Severance expenses</t>
        </is>
      </c>
      <c r="B33" s="5" t="n">
        <v>200</v>
      </c>
      <c r="C33" s="5" t="n">
        <v>100</v>
      </c>
    </row>
    <row r="34">
      <c r="A34" s="4" t="inlineStr">
        <is>
          <t>Accretion of membership deposit liabilities</t>
        </is>
      </c>
      <c r="B34" s="5" t="n">
        <v>2000</v>
      </c>
      <c r="C34" s="5" t="n">
        <v>2000</v>
      </c>
    </row>
    <row r="35">
      <c r="A35" s="4" t="inlineStr">
        <is>
          <t>Golf operations</t>
        </is>
      </c>
    </row>
    <row r="36">
      <c r="A36" s="3" t="inlineStr">
        <is>
          <t>Revenues [Abstract]</t>
        </is>
      </c>
    </row>
    <row r="37">
      <c r="A37" s="4" t="inlineStr">
        <is>
          <t>Total revenues</t>
        </is>
      </c>
      <c r="B37" s="5" t="n">
        <v>55284</v>
      </c>
      <c r="C37" s="5" t="n">
        <v>53161</v>
      </c>
    </row>
    <row r="38">
      <c r="A38" s="4" t="inlineStr">
        <is>
          <t>Food and Beverage</t>
        </is>
      </c>
    </row>
    <row r="39">
      <c r="A39" s="3" t="inlineStr">
        <is>
          <t>Revenues [Abstract]</t>
        </is>
      </c>
    </row>
    <row r="40">
      <c r="A40" s="4" t="inlineStr">
        <is>
          <t>Total revenues</t>
        </is>
      </c>
      <c r="B40" s="5" t="n">
        <v>13698</v>
      </c>
      <c r="C40" s="5" t="n">
        <v>7930</v>
      </c>
    </row>
    <row r="41">
      <c r="A41" s="4" t="inlineStr">
        <is>
          <t>Operating Segments | Entertainment Golf</t>
        </is>
      </c>
    </row>
    <row r="42">
      <c r="A42" s="3" t="inlineStr">
        <is>
          <t>Revenues [Abstract]</t>
        </is>
      </c>
    </row>
    <row r="43">
      <c r="A43" s="4" t="inlineStr">
        <is>
          <t>Total revenues</t>
        </is>
      </c>
      <c r="B43" s="5" t="n">
        <v>14177</v>
      </c>
      <c r="C43" s="5" t="n">
        <v>8223</v>
      </c>
    </row>
    <row r="44">
      <c r="A44" s="3" t="inlineStr">
        <is>
          <t>Operating costs</t>
        </is>
      </c>
    </row>
    <row r="45">
      <c r="A45" s="4" t="inlineStr">
        <is>
          <t>Operating expenses</t>
        </is>
      </c>
      <c r="B45" s="5" t="n">
        <v>8260</v>
      </c>
      <c r="C45" s="5" t="n">
        <v>5133</v>
      </c>
    </row>
    <row r="46">
      <c r="A46" s="4" t="inlineStr">
        <is>
          <t>Cost of sales - food and beverages</t>
        </is>
      </c>
      <c r="B46" s="5" t="n">
        <v>1743</v>
      </c>
      <c r="C46" s="5" t="n">
        <v>1085</v>
      </c>
    </row>
    <row r="47">
      <c r="A47" s="4" t="inlineStr">
        <is>
          <t>General and administrative expense</t>
        </is>
      </c>
      <c r="B47" s="5" t="n">
        <v>3726</v>
      </c>
      <c r="C47" s="5" t="n">
        <v>2198</v>
      </c>
    </row>
    <row r="48">
      <c r="A48" s="4" t="inlineStr">
        <is>
          <t>General and administrative expense - acquisition and transaction expenses</t>
        </is>
      </c>
      <c r="C48" s="5" t="n">
        <v>192</v>
      </c>
    </row>
    <row r="49">
      <c r="A49" s="4" t="inlineStr">
        <is>
          <t>Depreciation and amortization</t>
        </is>
      </c>
      <c r="B49" s="5" t="n">
        <v>3441</v>
      </c>
      <c r="C49" s="5" t="n">
        <v>2952</v>
      </c>
    </row>
    <row r="50">
      <c r="A50" s="4" t="inlineStr">
        <is>
          <t>Pre-opening costs</t>
        </is>
      </c>
      <c r="B50" s="5" t="n">
        <v>747</v>
      </c>
      <c r="C50" s="5" t="n">
        <v>556</v>
      </c>
    </row>
    <row r="51">
      <c r="A51" s="4" t="inlineStr">
        <is>
          <t>(Gain) Loss on lease terminations and impairment</t>
        </is>
      </c>
      <c r="B51" s="5" t="n">
        <v>12889</v>
      </c>
      <c r="C51" s="5" t="n">
        <v>22</v>
      </c>
    </row>
    <row r="52">
      <c r="A52" s="4" t="inlineStr">
        <is>
          <t>Total operating costs</t>
        </is>
      </c>
      <c r="B52" s="5" t="n">
        <v>30806</v>
      </c>
      <c r="C52" s="5" t="n">
        <v>12138</v>
      </c>
    </row>
    <row r="53">
      <c r="A53" s="4" t="inlineStr">
        <is>
          <t>Operating income (loss)</t>
        </is>
      </c>
      <c r="B53" s="5" t="n">
        <v>-16629</v>
      </c>
      <c r="C53" s="5" t="n">
        <v>-3915</v>
      </c>
    </row>
    <row r="54">
      <c r="A54" s="3" t="inlineStr">
        <is>
          <t>Other income (expenses)</t>
        </is>
      </c>
    </row>
    <row r="55">
      <c r="A55" s="4" t="inlineStr">
        <is>
          <t>Interest and investment income</t>
        </is>
      </c>
      <c r="B55" s="5" t="n">
        <v>1</v>
      </c>
      <c r="C55" s="5" t="n">
        <v>0</v>
      </c>
    </row>
    <row r="56">
      <c r="A56" s="4" t="inlineStr">
        <is>
          <t>Interest expense</t>
        </is>
      </c>
      <c r="B56" s="5" t="n">
        <v>-58</v>
      </c>
      <c r="C56" s="5" t="n">
        <v>-82</v>
      </c>
    </row>
    <row r="57">
      <c r="A57" s="4" t="inlineStr">
        <is>
          <t>Capitalized interest</t>
        </is>
      </c>
      <c r="C57" s="5" t="n">
        <v>0</v>
      </c>
    </row>
    <row r="58">
      <c r="A58" s="4" t="inlineStr">
        <is>
          <t>Other income (loss), net</t>
        </is>
      </c>
      <c r="B58" s="5" t="n">
        <v>-16</v>
      </c>
      <c r="C58" s="5" t="n">
        <v>0</v>
      </c>
    </row>
    <row r="59">
      <c r="A59" s="4" t="inlineStr">
        <is>
          <t>Total other income (expenses)</t>
        </is>
      </c>
      <c r="B59" s="5" t="n">
        <v>-73</v>
      </c>
      <c r="C59" s="5" t="n">
        <v>-82</v>
      </c>
    </row>
    <row r="60">
      <c r="A60" s="4" t="inlineStr">
        <is>
          <t>Income tax expense</t>
        </is>
      </c>
      <c r="B60" s="5" t="n">
        <v>31</v>
      </c>
      <c r="C60" s="5" t="n">
        <v>0</v>
      </c>
    </row>
    <row r="61">
      <c r="A61" s="4" t="inlineStr">
        <is>
          <t>Net income (loss)</t>
        </is>
      </c>
      <c r="B61" s="5" t="n">
        <v>-16733</v>
      </c>
      <c r="C61" s="5" t="n">
        <v>-3997</v>
      </c>
    </row>
    <row r="62">
      <c r="A62" s="4" t="inlineStr">
        <is>
          <t>Less: net income attributable to NCI</t>
        </is>
      </c>
      <c r="B62" s="5" t="n">
        <v>0</v>
      </c>
    </row>
    <row r="63">
      <c r="A63" s="4" t="inlineStr">
        <is>
          <t>Net loss attributable to the company</t>
        </is>
      </c>
      <c r="B63" s="5" t="n">
        <v>-16733</v>
      </c>
    </row>
    <row r="64">
      <c r="A64" s="4" t="inlineStr">
        <is>
          <t>Preferred dividends</t>
        </is>
      </c>
      <c r="B64" s="5" t="n">
        <v>0</v>
      </c>
      <c r="C64" s="5" t="n">
        <v>0</v>
      </c>
    </row>
    <row r="65">
      <c r="A65" s="4" t="inlineStr">
        <is>
          <t>Net income (loss) applicable to common stockholders</t>
        </is>
      </c>
      <c r="B65" s="5" t="n">
        <v>-16733</v>
      </c>
      <c r="C65" s="5" t="n">
        <v>-3997</v>
      </c>
    </row>
    <row r="66">
      <c r="A66" s="4" t="inlineStr">
        <is>
          <t>Total assets</t>
        </is>
      </c>
      <c r="B66" s="5" t="n">
        <v>191043</v>
      </c>
      <c r="C66" s="5" t="n">
        <v>176618</v>
      </c>
    </row>
    <row r="67">
      <c r="A67" s="4" t="inlineStr">
        <is>
          <t>Total liabilities</t>
        </is>
      </c>
      <c r="B67" s="5" t="n">
        <v>68520</v>
      </c>
      <c r="C67" s="5" t="n">
        <v>44951</v>
      </c>
    </row>
    <row r="68">
      <c r="A68" s="4" t="inlineStr">
        <is>
          <t>Preferred stock</t>
        </is>
      </c>
      <c r="B68" s="5" t="n">
        <v>0</v>
      </c>
      <c r="C68" s="5" t="n">
        <v>0</v>
      </c>
    </row>
    <row r="69">
      <c r="A69" s="4" t="inlineStr">
        <is>
          <t>Noncontrolling interest</t>
        </is>
      </c>
      <c r="B69" s="5" t="n">
        <v>1852</v>
      </c>
    </row>
    <row r="70">
      <c r="A70" s="4" t="inlineStr">
        <is>
          <t>Equity (loss) attributable to common stockholders</t>
        </is>
      </c>
      <c r="B70" s="5" t="n">
        <v>120671</v>
      </c>
      <c r="C70" s="5" t="n">
        <v>131667</v>
      </c>
    </row>
    <row r="71">
      <c r="A71" s="4" t="inlineStr">
        <is>
          <t>Additions to property and equipment (including finance leases)</t>
        </is>
      </c>
      <c r="B71" s="5" t="n">
        <v>10459</v>
      </c>
      <c r="C71" s="5" t="n">
        <v>3789</v>
      </c>
    </row>
    <row r="72">
      <c r="A72" s="4" t="inlineStr">
        <is>
          <t>Operating Segments | Entertainment Golf | Golf operations</t>
        </is>
      </c>
    </row>
    <row r="73">
      <c r="A73" s="3" t="inlineStr">
        <is>
          <t>Revenues [Abstract]</t>
        </is>
      </c>
    </row>
    <row r="74">
      <c r="A74" s="4" t="inlineStr">
        <is>
          <t>Total revenues</t>
        </is>
      </c>
      <c r="B74" s="5" t="n">
        <v>6428</v>
      </c>
      <c r="C74" s="5" t="n">
        <v>3421</v>
      </c>
    </row>
    <row r="75">
      <c r="A75" s="4" t="inlineStr">
        <is>
          <t>Operating Segments | Entertainment Golf | Food and Beverage</t>
        </is>
      </c>
    </row>
    <row r="76">
      <c r="A76" s="3" t="inlineStr">
        <is>
          <t>Revenues [Abstract]</t>
        </is>
      </c>
    </row>
    <row r="77">
      <c r="A77" s="4" t="inlineStr">
        <is>
          <t>Total revenues</t>
        </is>
      </c>
      <c r="B77" s="5" t="n">
        <v>7749</v>
      </c>
      <c r="C77" s="5" t="n">
        <v>4802</v>
      </c>
    </row>
    <row r="78">
      <c r="A78" s="4" t="inlineStr">
        <is>
          <t>Operating Segments | Traditional Golf</t>
        </is>
      </c>
    </row>
    <row r="79">
      <c r="A79" s="3" t="inlineStr">
        <is>
          <t>Revenues [Abstract]</t>
        </is>
      </c>
    </row>
    <row r="80">
      <c r="A80" s="4" t="inlineStr">
        <is>
          <t>Total revenues</t>
        </is>
      </c>
      <c r="B80" s="5" t="n">
        <v>54622</v>
      </c>
      <c r="C80" s="5" t="n">
        <v>52868</v>
      </c>
    </row>
    <row r="81">
      <c r="A81" s="3" t="inlineStr">
        <is>
          <t>Operating costs</t>
        </is>
      </c>
    </row>
    <row r="82">
      <c r="A82" s="4" t="inlineStr">
        <is>
          <t>Operating expenses</t>
        </is>
      </c>
      <c r="B82" s="5" t="n">
        <v>46815</v>
      </c>
      <c r="C82" s="5" t="n">
        <v>43737</v>
      </c>
    </row>
    <row r="83">
      <c r="A83" s="4" t="inlineStr">
        <is>
          <t>Cost of sales - food and beverages</t>
        </is>
      </c>
      <c r="B83" s="5" t="n">
        <v>1618</v>
      </c>
      <c r="C83" s="5" t="n">
        <v>1019</v>
      </c>
    </row>
    <row r="84">
      <c r="A84" s="4" t="inlineStr">
        <is>
          <t>General and administrative expense</t>
        </is>
      </c>
      <c r="B84" s="5" t="n">
        <v>2894</v>
      </c>
      <c r="C84" s="5" t="n">
        <v>2378</v>
      </c>
    </row>
    <row r="85">
      <c r="A85" s="4" t="inlineStr">
        <is>
          <t>General and administrative expense - acquisition and transaction expenses</t>
        </is>
      </c>
      <c r="C85" s="5" t="n">
        <v>0</v>
      </c>
    </row>
    <row r="86">
      <c r="A86" s="4" t="inlineStr">
        <is>
          <t>Depreciation and amortization</t>
        </is>
      </c>
      <c r="B86" s="5" t="n">
        <v>2644</v>
      </c>
      <c r="C86" s="5" t="n">
        <v>3221</v>
      </c>
    </row>
    <row r="87">
      <c r="A87" s="4" t="inlineStr">
        <is>
          <t>Pre-opening costs</t>
        </is>
      </c>
      <c r="B87" s="5" t="n">
        <v>0</v>
      </c>
      <c r="C87" s="5" t="n">
        <v>0</v>
      </c>
    </row>
    <row r="88">
      <c r="A88" s="4" t="inlineStr">
        <is>
          <t>(Gain) Loss on lease terminations and impairment</t>
        </is>
      </c>
      <c r="B88" s="5" t="n">
        <v>-18</v>
      </c>
      <c r="C88" s="5" t="n">
        <v>0</v>
      </c>
    </row>
    <row r="89">
      <c r="A89" s="4" t="inlineStr">
        <is>
          <t>Total operating costs</t>
        </is>
      </c>
      <c r="B89" s="5" t="n">
        <v>53953</v>
      </c>
      <c r="C89" s="5" t="n">
        <v>50355</v>
      </c>
    </row>
    <row r="90">
      <c r="A90" s="4" t="inlineStr">
        <is>
          <t>Operating income (loss)</t>
        </is>
      </c>
      <c r="B90" s="5" t="n">
        <v>669</v>
      </c>
      <c r="C90" s="5" t="n">
        <v>2513</v>
      </c>
    </row>
    <row r="91">
      <c r="A91" s="3" t="inlineStr">
        <is>
          <t>Other income (expenses)</t>
        </is>
      </c>
    </row>
    <row r="92">
      <c r="A92" s="4" t="inlineStr">
        <is>
          <t>Interest and investment income</t>
        </is>
      </c>
      <c r="B92" s="5" t="n">
        <v>26</v>
      </c>
      <c r="C92" s="5" t="n">
        <v>20</v>
      </c>
    </row>
    <row r="93">
      <c r="A93" s="4" t="inlineStr">
        <is>
          <t>Interest expense</t>
        </is>
      </c>
      <c r="B93" s="5" t="n">
        <v>-2249</v>
      </c>
      <c r="C93" s="5" t="n">
        <v>-2251</v>
      </c>
    </row>
    <row r="94">
      <c r="A94" s="4" t="inlineStr">
        <is>
          <t>Capitalized interest</t>
        </is>
      </c>
      <c r="C94" s="5" t="n">
        <v>8</v>
      </c>
    </row>
    <row r="95">
      <c r="A95" s="4" t="inlineStr">
        <is>
          <t>Other income (loss), net</t>
        </is>
      </c>
      <c r="B95" s="5" t="n">
        <v>2628</v>
      </c>
      <c r="C95" s="5" t="n">
        <v>-114</v>
      </c>
    </row>
    <row r="96">
      <c r="A96" s="4" t="inlineStr">
        <is>
          <t>Total other income (expenses)</t>
        </is>
      </c>
      <c r="B96" s="5" t="n">
        <v>405</v>
      </c>
      <c r="C96" s="5" t="n">
        <v>-2337</v>
      </c>
    </row>
    <row r="97">
      <c r="A97" s="4" t="inlineStr">
        <is>
          <t>Income tax expense</t>
        </is>
      </c>
      <c r="B97" s="5" t="n">
        <v>0</v>
      </c>
      <c r="C97" s="5" t="n">
        <v>0</v>
      </c>
    </row>
    <row r="98">
      <c r="A98" s="4" t="inlineStr">
        <is>
          <t>Net income (loss)</t>
        </is>
      </c>
      <c r="B98" s="5" t="n">
        <v>1074</v>
      </c>
      <c r="C98" s="5" t="n">
        <v>176</v>
      </c>
    </row>
    <row r="99">
      <c r="A99" s="4" t="inlineStr">
        <is>
          <t>Less: net income attributable to NCI</t>
        </is>
      </c>
      <c r="B99" s="5" t="n">
        <v>0</v>
      </c>
    </row>
    <row r="100">
      <c r="A100" s="4" t="inlineStr">
        <is>
          <t>Net loss attributable to the company</t>
        </is>
      </c>
      <c r="B100" s="5" t="n">
        <v>1074</v>
      </c>
    </row>
    <row r="101">
      <c r="A101" s="4" t="inlineStr">
        <is>
          <t>Preferred dividends</t>
        </is>
      </c>
      <c r="B101" s="5" t="n">
        <v>0</v>
      </c>
      <c r="C101" s="5" t="n">
        <v>0</v>
      </c>
    </row>
    <row r="102">
      <c r="A102" s="4" t="inlineStr">
        <is>
          <t>Net income (loss) applicable to common stockholders</t>
        </is>
      </c>
      <c r="B102" s="5" t="n">
        <v>1074</v>
      </c>
      <c r="C102" s="5" t="n">
        <v>176</v>
      </c>
    </row>
    <row r="103">
      <c r="A103" s="4" t="inlineStr">
        <is>
          <t>Total assets</t>
        </is>
      </c>
      <c r="B103" s="5" t="n">
        <v>258616</v>
      </c>
      <c r="C103" s="5" t="n">
        <v>261310</v>
      </c>
    </row>
    <row r="104">
      <c r="A104" s="4" t="inlineStr">
        <is>
          <t>Total liabilities</t>
        </is>
      </c>
      <c r="B104" s="5" t="n">
        <v>337113</v>
      </c>
      <c r="C104" s="5" t="n">
        <v>339447</v>
      </c>
    </row>
    <row r="105">
      <c r="A105" s="4" t="inlineStr">
        <is>
          <t>Preferred stock</t>
        </is>
      </c>
      <c r="B105" s="5" t="n">
        <v>0</v>
      </c>
      <c r="C105" s="5" t="n">
        <v>0</v>
      </c>
    </row>
    <row r="106">
      <c r="A106" s="4" t="inlineStr">
        <is>
          <t>Noncontrolling interest</t>
        </is>
      </c>
      <c r="B106" s="5" t="n">
        <v>0</v>
      </c>
    </row>
    <row r="107">
      <c r="A107" s="4" t="inlineStr">
        <is>
          <t>Equity (loss) attributable to common stockholders</t>
        </is>
      </c>
      <c r="B107" s="5" t="n">
        <v>-78497</v>
      </c>
      <c r="C107" s="5" t="n">
        <v>-78137</v>
      </c>
    </row>
    <row r="108">
      <c r="A108" s="4" t="inlineStr">
        <is>
          <t>Additions to property and equipment (including finance leases)</t>
        </is>
      </c>
      <c r="B108" s="5" t="n">
        <v>1759</v>
      </c>
      <c r="C108" s="5" t="n">
        <v>1135</v>
      </c>
    </row>
    <row r="109">
      <c r="A109" s="4" t="inlineStr">
        <is>
          <t>Operating Segments | Traditional Golf | Golf operations</t>
        </is>
      </c>
    </row>
    <row r="110">
      <c r="A110" s="3" t="inlineStr">
        <is>
          <t>Revenues [Abstract]</t>
        </is>
      </c>
    </row>
    <row r="111">
      <c r="A111" s="4" t="inlineStr">
        <is>
          <t>Total revenues</t>
        </is>
      </c>
      <c r="B111" s="5" t="n">
        <v>48673</v>
      </c>
      <c r="C111" s="5" t="n">
        <v>49740</v>
      </c>
    </row>
    <row r="112">
      <c r="A112" s="4" t="inlineStr">
        <is>
          <t>Operating Segments | Traditional Golf | Food and Beverage</t>
        </is>
      </c>
    </row>
    <row r="113">
      <c r="A113" s="3" t="inlineStr">
        <is>
          <t>Revenues [Abstract]</t>
        </is>
      </c>
    </row>
    <row r="114">
      <c r="A114" s="4" t="inlineStr">
        <is>
          <t>Total revenues</t>
        </is>
      </c>
      <c r="B114" s="5" t="n">
        <v>5949</v>
      </c>
      <c r="C114" s="5" t="n">
        <v>3128</v>
      </c>
    </row>
    <row r="115">
      <c r="A115" s="4" t="inlineStr">
        <is>
          <t>Operating Segments | Corporate</t>
        </is>
      </c>
    </row>
    <row r="116">
      <c r="A116" s="3" t="inlineStr">
        <is>
          <t>Revenues [Abstract]</t>
        </is>
      </c>
    </row>
    <row r="117">
      <c r="A117" s="4" t="inlineStr">
        <is>
          <t>Total revenues</t>
        </is>
      </c>
      <c r="B117" s="5" t="n">
        <v>183</v>
      </c>
      <c r="C117" s="5" t="n">
        <v>0</v>
      </c>
    </row>
    <row r="118">
      <c r="A118" s="3" t="inlineStr">
        <is>
          <t>Operating costs</t>
        </is>
      </c>
    </row>
    <row r="119">
      <c r="A119" s="4" t="inlineStr">
        <is>
          <t>Operating expenses</t>
        </is>
      </c>
      <c r="B119" s="5" t="n">
        <v>64</v>
      </c>
      <c r="C119" s="5" t="n">
        <v>0</v>
      </c>
    </row>
    <row r="120">
      <c r="A120" s="4" t="inlineStr">
        <is>
          <t>Cost of sales - food and beverages</t>
        </is>
      </c>
      <c r="B120" s="5" t="n">
        <v>0</v>
      </c>
      <c r="C120" s="5" t="n">
        <v>0</v>
      </c>
    </row>
    <row r="121">
      <c r="A121" s="4" t="inlineStr">
        <is>
          <t>General and administrative expense</t>
        </is>
      </c>
      <c r="B121" s="5" t="n">
        <v>2443</v>
      </c>
      <c r="C121" s="5" t="n">
        <v>3210</v>
      </c>
    </row>
    <row r="122">
      <c r="A122" s="4" t="inlineStr">
        <is>
          <t>General and administrative expense - acquisition and transaction expenses</t>
        </is>
      </c>
      <c r="C122" s="5" t="n">
        <v>4</v>
      </c>
    </row>
    <row r="123">
      <c r="A123" s="4" t="inlineStr">
        <is>
          <t>Depreciation and amortization</t>
        </is>
      </c>
      <c r="B123" s="5" t="n">
        <v>108</v>
      </c>
      <c r="C123" s="5" t="n">
        <v>72</v>
      </c>
    </row>
    <row r="124">
      <c r="A124" s="4" t="inlineStr">
        <is>
          <t>Pre-opening costs</t>
        </is>
      </c>
      <c r="B124" s="5" t="n">
        <v>0</v>
      </c>
      <c r="C124" s="5" t="n">
        <v>0</v>
      </c>
    </row>
    <row r="125">
      <c r="A125" s="4" t="inlineStr">
        <is>
          <t>(Gain) Loss on lease terminations and impairment</t>
        </is>
      </c>
      <c r="B125" s="5" t="n">
        <v>0</v>
      </c>
      <c r="C125" s="5" t="n">
        <v>3187</v>
      </c>
    </row>
    <row r="126">
      <c r="A126" s="4" t="inlineStr">
        <is>
          <t>Total operating costs</t>
        </is>
      </c>
      <c r="B126" s="5" t="n">
        <v>2615</v>
      </c>
      <c r="C126" s="5" t="n">
        <v>6473</v>
      </c>
    </row>
    <row r="127">
      <c r="A127" s="4" t="inlineStr">
        <is>
          <t>Operating income (loss)</t>
        </is>
      </c>
      <c r="B127" s="5" t="n">
        <v>-2432</v>
      </c>
      <c r="C127" s="5" t="n">
        <v>-6473</v>
      </c>
    </row>
    <row r="128">
      <c r="A128" s="3" t="inlineStr">
        <is>
          <t>Other income (expenses)</t>
        </is>
      </c>
    </row>
    <row r="129">
      <c r="A129" s="4" t="inlineStr">
        <is>
          <t>Interest and investment income</t>
        </is>
      </c>
      <c r="B129" s="5" t="n">
        <v>174</v>
      </c>
      <c r="C129" s="5" t="n">
        <v>133</v>
      </c>
    </row>
    <row r="130">
      <c r="A130" s="4" t="inlineStr">
        <is>
          <t>Interest expense</t>
        </is>
      </c>
      <c r="B130" s="5" t="n">
        <v>-339</v>
      </c>
      <c r="C130" s="5" t="n">
        <v>-316</v>
      </c>
    </row>
    <row r="131">
      <c r="A131" s="4" t="inlineStr">
        <is>
          <t>Capitalized interest</t>
        </is>
      </c>
      <c r="C131" s="5" t="n">
        <v>15</v>
      </c>
    </row>
    <row r="132">
      <c r="A132" s="4" t="inlineStr">
        <is>
          <t>Other income (loss), net</t>
        </is>
      </c>
      <c r="B132" s="5" t="n">
        <v>33</v>
      </c>
      <c r="C132" s="5" t="n">
        <v>53</v>
      </c>
    </row>
    <row r="133">
      <c r="A133" s="4" t="inlineStr">
        <is>
          <t>Total other income (expenses)</t>
        </is>
      </c>
      <c r="B133" s="5" t="n">
        <v>-132</v>
      </c>
      <c r="C133" s="5" t="n">
        <v>-115</v>
      </c>
    </row>
    <row r="134">
      <c r="A134" s="4" t="inlineStr">
        <is>
          <t>Income tax expense</t>
        </is>
      </c>
      <c r="B134" s="5" t="n">
        <v>690</v>
      </c>
      <c r="C134" s="5" t="n">
        <v>495</v>
      </c>
    </row>
    <row r="135">
      <c r="A135" s="4" t="inlineStr">
        <is>
          <t>Net income (loss)</t>
        </is>
      </c>
      <c r="B135" s="5" t="n">
        <v>-3254</v>
      </c>
      <c r="C135" s="5" t="n">
        <v>-7083</v>
      </c>
    </row>
    <row r="136">
      <c r="A136" s="4" t="inlineStr">
        <is>
          <t>Less: net income attributable to NCI</t>
        </is>
      </c>
      <c r="B136" s="5" t="n">
        <v>53</v>
      </c>
    </row>
    <row r="137">
      <c r="A137" s="4" t="inlineStr">
        <is>
          <t>Net loss attributable to the company</t>
        </is>
      </c>
      <c r="B137" s="5" t="n">
        <v>-3307</v>
      </c>
    </row>
    <row r="138">
      <c r="A138" s="4" t="inlineStr">
        <is>
          <t>Preferred dividends</t>
        </is>
      </c>
      <c r="B138" s="5" t="n">
        <v>-1395</v>
      </c>
      <c r="C138" s="5" t="n">
        <v>-1395</v>
      </c>
    </row>
    <row r="139">
      <c r="A139" s="4" t="inlineStr">
        <is>
          <t>Net income (loss) applicable to common stockholders</t>
        </is>
      </c>
      <c r="B139" s="5" t="n">
        <v>-4702</v>
      </c>
      <c r="C139" s="5" t="n">
        <v>-8478</v>
      </c>
    </row>
    <row r="140">
      <c r="A140" s="4" t="inlineStr">
        <is>
          <t>Total assets</t>
        </is>
      </c>
      <c r="B140" s="5" t="n">
        <v>30058</v>
      </c>
      <c r="C140" s="5" t="n">
        <v>61933</v>
      </c>
    </row>
    <row r="141">
      <c r="A141" s="4" t="inlineStr">
        <is>
          <t>Total liabilities</t>
        </is>
      </c>
      <c r="B141" s="5" t="n">
        <v>65270</v>
      </c>
      <c r="C141" s="5" t="n">
        <v>63081</v>
      </c>
    </row>
    <row r="142">
      <c r="A142" s="4" t="inlineStr">
        <is>
          <t>Preferred stock</t>
        </is>
      </c>
      <c r="B142" s="5" t="n">
        <v>61583</v>
      </c>
      <c r="C142" s="5" t="n">
        <v>61583</v>
      </c>
    </row>
    <row r="143">
      <c r="A143" s="4" t="inlineStr">
        <is>
          <t>Noncontrolling interest</t>
        </is>
      </c>
      <c r="B143" s="5" t="n">
        <v>-380</v>
      </c>
    </row>
    <row r="144">
      <c r="A144" s="4" t="inlineStr">
        <is>
          <t>Equity (loss) attributable to common stockholders</t>
        </is>
      </c>
      <c r="B144" s="5" t="n">
        <v>-96415</v>
      </c>
      <c r="C144" s="5" t="n">
        <v>-62731</v>
      </c>
    </row>
    <row r="145">
      <c r="A145" s="4" t="inlineStr">
        <is>
          <t>Additions to property and equipment (including finance leases)</t>
        </is>
      </c>
      <c r="B145" s="5" t="n">
        <v>-686</v>
      </c>
      <c r="C145" s="5" t="n">
        <v>0</v>
      </c>
    </row>
    <row r="146">
      <c r="A146" s="4" t="inlineStr">
        <is>
          <t>Operating Segments | Corporate | Golf operations</t>
        </is>
      </c>
    </row>
    <row r="147">
      <c r="A147" s="3" t="inlineStr">
        <is>
          <t>Revenues [Abstract]</t>
        </is>
      </c>
    </row>
    <row r="148">
      <c r="A148" s="4" t="inlineStr">
        <is>
          <t>Total revenues</t>
        </is>
      </c>
      <c r="B148" s="5" t="n">
        <v>183</v>
      </c>
      <c r="C148" s="5" t="n">
        <v>0</v>
      </c>
    </row>
    <row r="149">
      <c r="A149" s="4" t="inlineStr">
        <is>
          <t>Operating Segments | Corporate | Food and Beverage</t>
        </is>
      </c>
    </row>
    <row r="150">
      <c r="A150" s="3" t="inlineStr">
        <is>
          <t>Revenues [Abstract]</t>
        </is>
      </c>
    </row>
    <row r="151">
      <c r="A151" s="4" t="inlineStr">
        <is>
          <t>Total revenues</t>
        </is>
      </c>
      <c r="B151" s="6" t="n">
        <v>0</v>
      </c>
      <c r="C15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OF ACCUMULATED DEPRECIATION (Details) - USD ($) $ in Thousands</t>
        </is>
      </c>
      <c r="B1" s="2" t="inlineStr">
        <is>
          <t>Mar. 31, 2022</t>
        </is>
      </c>
      <c r="C1" s="2" t="inlineStr">
        <is>
          <t>Dec. 31, 2021</t>
        </is>
      </c>
    </row>
    <row r="2">
      <c r="A2" s="3" t="inlineStr">
        <is>
          <t>Total Property and Equipment</t>
        </is>
      </c>
    </row>
    <row r="3">
      <c r="A3" s="4" t="inlineStr">
        <is>
          <t>Gross Carrying Amount</t>
        </is>
      </c>
      <c r="B3" s="6" t="n">
        <v>265799</v>
      </c>
      <c r="C3" s="6" t="n">
        <v>270082</v>
      </c>
    </row>
    <row r="4">
      <c r="A4" s="4" t="inlineStr">
        <is>
          <t>Accumulated Depreciation</t>
        </is>
      </c>
      <c r="B4" s="5" t="n">
        <v>-93797</v>
      </c>
      <c r="C4" s="5" t="n">
        <v>-90822</v>
      </c>
    </row>
    <row r="5">
      <c r="A5" s="4" t="inlineStr">
        <is>
          <t>Net Carrying Value</t>
        </is>
      </c>
      <c r="B5" s="5" t="n">
        <v>172002</v>
      </c>
      <c r="C5" s="5" t="n">
        <v>179260</v>
      </c>
    </row>
    <row r="6">
      <c r="A6" s="4" t="inlineStr">
        <is>
          <t>Land</t>
        </is>
      </c>
    </row>
    <row r="7">
      <c r="A7" s="3" t="inlineStr">
        <is>
          <t>PP&amp;E</t>
        </is>
      </c>
    </row>
    <row r="8">
      <c r="A8" s="4" t="inlineStr">
        <is>
          <t>Gross Carrying Amount</t>
        </is>
      </c>
      <c r="B8" s="5" t="n">
        <v>6770</v>
      </c>
      <c r="C8" s="5" t="n">
        <v>6770</v>
      </c>
    </row>
    <row r="9">
      <c r="A9" s="4" t="inlineStr">
        <is>
          <t>Accumulated Depreciation</t>
        </is>
      </c>
      <c r="B9" s="5" t="n">
        <v>0</v>
      </c>
      <c r="C9" s="5" t="n">
        <v>0</v>
      </c>
    </row>
    <row r="10">
      <c r="A10" s="4" t="inlineStr">
        <is>
          <t>Net Carrying Value</t>
        </is>
      </c>
      <c r="B10" s="5" t="n">
        <v>6770</v>
      </c>
      <c r="C10" s="5" t="n">
        <v>6770</v>
      </c>
    </row>
    <row r="11">
      <c r="A11" s="4" t="inlineStr">
        <is>
          <t>Buildings and improvements</t>
        </is>
      </c>
    </row>
    <row r="12">
      <c r="A12" s="3" t="inlineStr">
        <is>
          <t>PP&amp;E</t>
        </is>
      </c>
    </row>
    <row r="13">
      <c r="A13" s="4" t="inlineStr">
        <is>
          <t>Gross Carrying Amount</t>
        </is>
      </c>
      <c r="B13" s="5" t="n">
        <v>156949</v>
      </c>
      <c r="C13" s="5" t="n">
        <v>155086</v>
      </c>
    </row>
    <row r="14">
      <c r="A14" s="4" t="inlineStr">
        <is>
          <t>Accumulated Depreciation</t>
        </is>
      </c>
      <c r="B14" s="5" t="n">
        <v>-48877</v>
      </c>
      <c r="C14" s="5" t="n">
        <v>-46399</v>
      </c>
    </row>
    <row r="15">
      <c r="A15" s="4" t="inlineStr">
        <is>
          <t>Net Carrying Value</t>
        </is>
      </c>
      <c r="B15" s="5" t="n">
        <v>108072</v>
      </c>
      <c r="C15" s="5" t="n">
        <v>108687</v>
      </c>
    </row>
    <row r="16">
      <c r="A16" s="4" t="inlineStr">
        <is>
          <t>Furniture, fixtures and equipment</t>
        </is>
      </c>
    </row>
    <row r="17">
      <c r="A17" s="3" t="inlineStr">
        <is>
          <t>PP&amp;E</t>
        </is>
      </c>
    </row>
    <row r="18">
      <c r="A18" s="4" t="inlineStr">
        <is>
          <t>Gross Carrying Amount</t>
        </is>
      </c>
      <c r="B18" s="5" t="n">
        <v>58223</v>
      </c>
      <c r="C18" s="5" t="n">
        <v>56809</v>
      </c>
    </row>
    <row r="19">
      <c r="A19" s="4" t="inlineStr">
        <is>
          <t>Accumulated Depreciation</t>
        </is>
      </c>
      <c r="B19" s="5" t="n">
        <v>-30966</v>
      </c>
      <c r="C19" s="5" t="n">
        <v>-28821</v>
      </c>
    </row>
    <row r="20">
      <c r="A20" s="4" t="inlineStr">
        <is>
          <t>Net Carrying Value</t>
        </is>
      </c>
      <c r="B20" s="5" t="n">
        <v>27257</v>
      </c>
      <c r="C20" s="5" t="n">
        <v>27988</v>
      </c>
    </row>
    <row r="21">
      <c r="A21" s="4" t="inlineStr">
        <is>
          <t>Finance leases - equipment</t>
        </is>
      </c>
    </row>
    <row r="22">
      <c r="A22" s="3" t="inlineStr">
        <is>
          <t>Finance leases - equipment</t>
        </is>
      </c>
    </row>
    <row r="23">
      <c r="A23" s="4" t="inlineStr">
        <is>
          <t>Gross Carrying Amount</t>
        </is>
      </c>
      <c r="B23" s="5" t="n">
        <v>28064</v>
      </c>
      <c r="C23" s="5" t="n">
        <v>29886</v>
      </c>
    </row>
    <row r="24">
      <c r="A24" s="4" t="inlineStr">
        <is>
          <t>Accumulated Depreciation</t>
        </is>
      </c>
      <c r="B24" s="5" t="n">
        <v>-13954</v>
      </c>
      <c r="C24" s="5" t="n">
        <v>-15602</v>
      </c>
    </row>
    <row r="25">
      <c r="A25" s="4" t="inlineStr">
        <is>
          <t>Net Carrying Value</t>
        </is>
      </c>
      <c r="B25" s="5" t="n">
        <v>14110</v>
      </c>
      <c r="C25" s="5" t="n">
        <v>14284</v>
      </c>
    </row>
    <row r="26">
      <c r="A26" s="4" t="inlineStr">
        <is>
          <t>Construction in progress</t>
        </is>
      </c>
    </row>
    <row r="27">
      <c r="A27" s="3" t="inlineStr">
        <is>
          <t>PP&amp;E</t>
        </is>
      </c>
    </row>
    <row r="28">
      <c r="A28" s="4" t="inlineStr">
        <is>
          <t>Gross Carrying Amount</t>
        </is>
      </c>
      <c r="B28" s="5" t="n">
        <v>15793</v>
      </c>
      <c r="C28" s="5" t="n">
        <v>21531</v>
      </c>
    </row>
    <row r="29">
      <c r="A29" s="4" t="inlineStr">
        <is>
          <t>Accumulated Depreciation</t>
        </is>
      </c>
      <c r="B29" s="5" t="n">
        <v>0</v>
      </c>
      <c r="C29" s="5" t="n">
        <v>0</v>
      </c>
    </row>
    <row r="30">
      <c r="A30" s="4" t="inlineStr">
        <is>
          <t>Net Carrying Value</t>
        </is>
      </c>
      <c r="B30" s="6" t="n">
        <v>15793</v>
      </c>
      <c r="C30" s="6" t="n">
        <v>215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33" customWidth="1" min="2" max="2"/>
    <col width="21" customWidth="1" min="3" max="3"/>
  </cols>
  <sheetData>
    <row r="1">
      <c r="A1" s="1" t="inlineStr">
        <is>
          <t>LEASES (Narrative) (Details)</t>
        </is>
      </c>
      <c r="B1" s="2" t="inlineStr">
        <is>
          <t>3 Months Ended</t>
        </is>
      </c>
    </row>
    <row r="2">
      <c r="B2" s="2" t="inlineStr">
        <is>
          <t>Mar. 31, 2022USD ($)leaserenewal</t>
        </is>
      </c>
      <c r="C2" s="2" t="inlineStr">
        <is>
          <t>Dec. 31, 2021USD ($)</t>
        </is>
      </c>
    </row>
    <row r="3">
      <c r="A3" s="3" t="inlineStr">
        <is>
          <t>Lessee, Lease, Description</t>
        </is>
      </c>
    </row>
    <row r="4">
      <c r="A4" s="4" t="inlineStr">
        <is>
          <t>Number of renewal options | renewal</t>
        </is>
      </c>
      <c r="B4" s="5" t="n">
        <v>8</v>
      </c>
    </row>
    <row r="5">
      <c r="A5" s="4" t="inlineStr">
        <is>
          <t>Renewal term (in years)</t>
        </is>
      </c>
      <c r="B5" s="4" t="inlineStr">
        <is>
          <t>5 years</t>
        </is>
      </c>
    </row>
    <row r="6">
      <c r="A6" s="4" t="inlineStr">
        <is>
          <t>Operating lease right-of-use assets</t>
        </is>
      </c>
      <c r="B6" s="6" t="n">
        <v>198926000</v>
      </c>
      <c r="C6" s="6" t="n">
        <v>181915000</v>
      </c>
    </row>
    <row r="7">
      <c r="A7" s="4" t="inlineStr">
        <is>
          <t>Entertainment Golf Venues Commenced During March 2022</t>
        </is>
      </c>
    </row>
    <row r="8">
      <c r="A8" s="3" t="inlineStr">
        <is>
          <t>Lessee, Lease, Description</t>
        </is>
      </c>
    </row>
    <row r="9">
      <c r="A9" s="4" t="inlineStr">
        <is>
          <t>Number of leases | lease</t>
        </is>
      </c>
      <c r="B9" s="5" t="n">
        <v>2</v>
      </c>
    </row>
    <row r="10">
      <c r="A10" s="4" t="inlineStr">
        <is>
          <t>Operating lease right-of-use assets</t>
        </is>
      </c>
      <c r="B10" s="6" t="n">
        <v>21600000</v>
      </c>
    </row>
    <row r="11">
      <c r="A11" s="4" t="inlineStr">
        <is>
          <t>Lease liabilities, operating leases</t>
        </is>
      </c>
      <c r="B11" s="6" t="n">
        <v>21400000</v>
      </c>
    </row>
    <row r="12">
      <c r="A12" s="4" t="inlineStr">
        <is>
          <t>Upper Range</t>
        </is>
      </c>
    </row>
    <row r="13">
      <c r="A13" s="3" t="inlineStr">
        <is>
          <t>Lessee, Lease, Description</t>
        </is>
      </c>
    </row>
    <row r="14">
      <c r="A14" s="4" t="inlineStr">
        <is>
          <t>Operating lease term (in years)</t>
        </is>
      </c>
      <c r="B14" s="4" t="inlineStr">
        <is>
          <t>10 years</t>
        </is>
      </c>
    </row>
    <row r="15">
      <c r="A15" s="4" t="inlineStr">
        <is>
          <t>Traditional Golf Properties and Related Facilities | Lower Range</t>
        </is>
      </c>
    </row>
    <row r="16">
      <c r="A16" s="3" t="inlineStr">
        <is>
          <t>Lessee, Lease, Description</t>
        </is>
      </c>
    </row>
    <row r="17">
      <c r="A17" s="4" t="inlineStr">
        <is>
          <t>Operating lease term (in years)</t>
        </is>
      </c>
      <c r="B17" s="4" t="inlineStr">
        <is>
          <t>10 years</t>
        </is>
      </c>
    </row>
    <row r="18">
      <c r="A18" s="4" t="inlineStr">
        <is>
          <t>Traditional Golf Properties and Related Facilities | Upper Range</t>
        </is>
      </c>
    </row>
    <row r="19">
      <c r="A19" s="3" t="inlineStr">
        <is>
          <t>Lessee, Lease, Description</t>
        </is>
      </c>
    </row>
    <row r="20">
      <c r="A20" s="4" t="inlineStr">
        <is>
          <t>Operating lease term (in years)</t>
        </is>
      </c>
      <c r="B20"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OF ACCUMULATED AMORTIZATION (Schedule of Intangible Assets) (Details) - USD ($) $ in Thousands</t>
        </is>
      </c>
      <c r="B1" s="2" t="inlineStr">
        <is>
          <t>Mar. 31, 2022</t>
        </is>
      </c>
      <c r="C1" s="2" t="inlineStr">
        <is>
          <t>Dec. 31, 2021</t>
        </is>
      </c>
    </row>
    <row r="2">
      <c r="A2" s="3" t="inlineStr">
        <is>
          <t>Net Carrying Value</t>
        </is>
      </c>
    </row>
    <row r="3">
      <c r="A3" s="4" t="inlineStr">
        <is>
          <t>Accumulated Amortization</t>
        </is>
      </c>
      <c r="B3" s="6" t="n">
        <v>-22810</v>
      </c>
      <c r="C3" s="6" t="n">
        <v>-21594</v>
      </c>
    </row>
    <row r="4">
      <c r="A4" s="4" t="inlineStr">
        <is>
          <t>Total Intangibles, Gross Carrying Amount</t>
        </is>
      </c>
      <c r="B4" s="5" t="n">
        <v>36319</v>
      </c>
      <c r="C4" s="5" t="n">
        <v>35024</v>
      </c>
    </row>
    <row r="5">
      <c r="A5" s="4" t="inlineStr">
        <is>
          <t>Total Intangibles, Net Carrying Value</t>
        </is>
      </c>
      <c r="B5" s="5" t="n">
        <v>13509</v>
      </c>
      <c r="C5" s="5" t="n">
        <v>13430</v>
      </c>
    </row>
    <row r="6">
      <c r="A6" s="4" t="inlineStr">
        <is>
          <t>Non-amortizable liquor licenses</t>
        </is>
      </c>
    </row>
    <row r="7">
      <c r="A7" s="3" t="inlineStr">
        <is>
          <t>Net Carrying Value</t>
        </is>
      </c>
    </row>
    <row r="8">
      <c r="A8" s="4" t="inlineStr">
        <is>
          <t>Indefinite-lived Intangible Assets (Excluding Goodwill)</t>
        </is>
      </c>
      <c r="B8" s="5" t="n">
        <v>1456</v>
      </c>
      <c r="C8" s="5" t="n">
        <v>961</v>
      </c>
    </row>
    <row r="9">
      <c r="A9" s="4" t="inlineStr">
        <is>
          <t>Trade name</t>
        </is>
      </c>
    </row>
    <row r="10">
      <c r="A10" s="3" t="inlineStr">
        <is>
          <t>Net Carrying Value</t>
        </is>
      </c>
    </row>
    <row r="11">
      <c r="A11" s="4" t="inlineStr">
        <is>
          <t>Gross Carrying Amount</t>
        </is>
      </c>
      <c r="B11" s="5" t="n">
        <v>721</v>
      </c>
      <c r="C11" s="5" t="n">
        <v>721</v>
      </c>
    </row>
    <row r="12">
      <c r="A12" s="4" t="inlineStr">
        <is>
          <t>Accumulated Amortization</t>
        </is>
      </c>
      <c r="B12" s="5" t="n">
        <v>-192</v>
      </c>
      <c r="C12" s="5" t="n">
        <v>-187</v>
      </c>
    </row>
    <row r="13">
      <c r="A13" s="4" t="inlineStr">
        <is>
          <t>Net Carrying Value</t>
        </is>
      </c>
      <c r="B13" s="5" t="n">
        <v>529</v>
      </c>
      <c r="C13" s="5" t="n">
        <v>534</v>
      </c>
    </row>
    <row r="14">
      <c r="A14" s="4" t="inlineStr">
        <is>
          <t>Management contracts</t>
        </is>
      </c>
    </row>
    <row r="15">
      <c r="A15" s="3" t="inlineStr">
        <is>
          <t>Net Carrying Value</t>
        </is>
      </c>
    </row>
    <row r="16">
      <c r="A16" s="4" t="inlineStr">
        <is>
          <t>Gross Carrying Amount</t>
        </is>
      </c>
      <c r="B16" s="5" t="n">
        <v>28913</v>
      </c>
      <c r="C16" s="5" t="n">
        <v>28913</v>
      </c>
    </row>
    <row r="17">
      <c r="A17" s="4" t="inlineStr">
        <is>
          <t>Accumulated Amortization</t>
        </is>
      </c>
      <c r="B17" s="5" t="n">
        <v>-18337</v>
      </c>
      <c r="C17" s="5" t="n">
        <v>-17960</v>
      </c>
    </row>
    <row r="18">
      <c r="A18" s="4" t="inlineStr">
        <is>
          <t>Net Carrying Value</t>
        </is>
      </c>
      <c r="B18" s="5" t="n">
        <v>10576</v>
      </c>
      <c r="C18" s="5" t="n">
        <v>10953</v>
      </c>
    </row>
    <row r="19">
      <c r="A19" s="4" t="inlineStr">
        <is>
          <t>Internally-developed software</t>
        </is>
      </c>
    </row>
    <row r="20">
      <c r="A20" s="3" t="inlineStr">
        <is>
          <t>Net Carrying Value</t>
        </is>
      </c>
    </row>
    <row r="21">
      <c r="A21" s="4" t="inlineStr">
        <is>
          <t>Gross Carrying Amount</t>
        </is>
      </c>
      <c r="B21" s="5" t="n">
        <v>1217</v>
      </c>
      <c r="C21" s="5" t="n">
        <v>417</v>
      </c>
    </row>
    <row r="22">
      <c r="A22" s="4" t="inlineStr">
        <is>
          <t>Accumulated Amortization</t>
        </is>
      </c>
      <c r="B22" s="5" t="n">
        <v>-962</v>
      </c>
      <c r="C22" s="5" t="n">
        <v>-143</v>
      </c>
    </row>
    <row r="23">
      <c r="A23" s="4" t="inlineStr">
        <is>
          <t>Net Carrying Value</t>
        </is>
      </c>
      <c r="B23" s="5" t="n">
        <v>255</v>
      </c>
      <c r="C23" s="5" t="n">
        <v>274</v>
      </c>
    </row>
    <row r="24">
      <c r="A24" s="4" t="inlineStr">
        <is>
          <t>Membership base</t>
        </is>
      </c>
    </row>
    <row r="25">
      <c r="A25" s="3" t="inlineStr">
        <is>
          <t>Net Carrying Value</t>
        </is>
      </c>
    </row>
    <row r="26">
      <c r="A26" s="4" t="inlineStr">
        <is>
          <t>Gross Carrying Amount</t>
        </is>
      </c>
      <c r="B26" s="5" t="n">
        <v>4012</v>
      </c>
      <c r="C26" s="5" t="n">
        <v>4012</v>
      </c>
    </row>
    <row r="27">
      <c r="A27" s="4" t="inlineStr">
        <is>
          <t>Accumulated Amortization</t>
        </is>
      </c>
      <c r="B27" s="5" t="n">
        <v>-3319</v>
      </c>
      <c r="C27" s="5" t="n">
        <v>-3304</v>
      </c>
    </row>
    <row r="28">
      <c r="A28" s="4" t="inlineStr">
        <is>
          <t>Net Carrying Value</t>
        </is>
      </c>
      <c r="B28" s="6" t="n">
        <v>693</v>
      </c>
      <c r="C28" s="6" t="n">
        <v>7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26" customWidth="1" min="2" max="2"/>
    <col width="14" customWidth="1" min="3" max="3"/>
  </cols>
  <sheetData>
    <row r="1">
      <c r="A1" s="1" t="inlineStr">
        <is>
          <t>DEBT (Details) - USD ($) $ in Thousands</t>
        </is>
      </c>
      <c r="B1" s="2" t="inlineStr">
        <is>
          <t>3 Months Ended</t>
        </is>
      </c>
    </row>
    <row r="2">
      <c r="B2" s="2" t="inlineStr">
        <is>
          <t>Mar. 31, 2022</t>
        </is>
      </c>
      <c r="C2" s="2" t="inlineStr">
        <is>
          <t>Dec. 31, 2021</t>
        </is>
      </c>
    </row>
    <row r="3">
      <c r="A3" s="3" t="inlineStr">
        <is>
          <t>Debt Instrument</t>
        </is>
      </c>
    </row>
    <row r="4">
      <c r="A4" s="4" t="inlineStr">
        <is>
          <t>Less current portion of obligations under finance leases</t>
        </is>
      </c>
      <c r="B4" s="6" t="n">
        <v>5186</v>
      </c>
      <c r="C4" s="6" t="n">
        <v>5400</v>
      </c>
    </row>
    <row r="5">
      <c r="A5" s="4" t="inlineStr">
        <is>
          <t>Total debt obligations</t>
        </is>
      </c>
    </row>
    <row r="6">
      <c r="A6" s="3" t="inlineStr">
        <is>
          <t>Debt Instrument</t>
        </is>
      </c>
    </row>
    <row r="7">
      <c r="A7" s="4" t="inlineStr">
        <is>
          <t>Outstanding Face Amount</t>
        </is>
      </c>
      <c r="B7" s="5" t="n">
        <v>65057</v>
      </c>
      <c r="C7" s="5" t="n">
        <v>65479</v>
      </c>
    </row>
    <row r="8">
      <c r="A8" s="4" t="inlineStr">
        <is>
          <t>Carrying Value</t>
        </is>
      </c>
      <c r="B8" s="6" t="n">
        <v>65225</v>
      </c>
      <c r="C8" s="5" t="n">
        <v>65649</v>
      </c>
    </row>
    <row r="9">
      <c r="A9" s="4" t="inlineStr">
        <is>
          <t>Weighted Average Funding Cost</t>
        </is>
      </c>
      <c r="B9" s="4" t="inlineStr">
        <is>
          <t>3.73%</t>
        </is>
      </c>
    </row>
    <row r="10">
      <c r="A10" s="4" t="inlineStr">
        <is>
          <t>Weighted Average Life (Years)</t>
        </is>
      </c>
      <c r="B10" s="4" t="inlineStr">
        <is>
          <t>11 years 2 months 12 days</t>
        </is>
      </c>
    </row>
    <row r="11">
      <c r="A11" s="4" t="inlineStr">
        <is>
          <t>Face Amount of Floating Rate Debt</t>
        </is>
      </c>
      <c r="B11" s="6" t="n">
        <v>51004</v>
      </c>
    </row>
    <row r="12">
      <c r="A12" s="4" t="inlineStr">
        <is>
          <t>Credit Facilities and Finance Leases</t>
        </is>
      </c>
    </row>
    <row r="13">
      <c r="A13" s="3" t="inlineStr">
        <is>
          <t>Debt Instrument</t>
        </is>
      </c>
    </row>
    <row r="14">
      <c r="A14" s="4" t="inlineStr">
        <is>
          <t>Outstanding Face Amount</t>
        </is>
      </c>
      <c r="B14" s="5" t="n">
        <v>14053</v>
      </c>
      <c r="C14" s="5" t="n">
        <v>14475</v>
      </c>
    </row>
    <row r="15">
      <c r="A15" s="4" t="inlineStr">
        <is>
          <t>Carrying Value</t>
        </is>
      </c>
      <c r="B15" s="6" t="n">
        <v>14053</v>
      </c>
      <c r="C15" s="5" t="n">
        <v>14475</v>
      </c>
    </row>
    <row r="16">
      <c r="A16" s="4" t="inlineStr">
        <is>
          <t>Weighted Average Funding Cost</t>
        </is>
      </c>
      <c r="B16" s="4" t="inlineStr">
        <is>
          <t>5.70%</t>
        </is>
      </c>
    </row>
    <row r="17">
      <c r="A17" s="4" t="inlineStr">
        <is>
          <t>Weighted Average Life (Years)</t>
        </is>
      </c>
      <c r="B17" s="4" t="inlineStr">
        <is>
          <t>3 years 8 months 12 days</t>
        </is>
      </c>
    </row>
    <row r="18">
      <c r="A18" s="4" t="inlineStr">
        <is>
          <t>Face Amount of Floating Rate Debt</t>
        </is>
      </c>
      <c r="B18" s="6" t="n">
        <v>0</v>
      </c>
    </row>
    <row r="19">
      <c r="A19" s="4" t="inlineStr">
        <is>
          <t>Vineyard II</t>
        </is>
      </c>
    </row>
    <row r="20">
      <c r="A20" s="3" t="inlineStr">
        <is>
          <t>Debt Instrument</t>
        </is>
      </c>
    </row>
    <row r="21">
      <c r="A21" s="4" t="inlineStr">
        <is>
          <t>Outstanding Face Amount</t>
        </is>
      </c>
      <c r="B21" s="5" t="n">
        <v>200</v>
      </c>
      <c r="C21" s="5" t="n">
        <v>200</v>
      </c>
    </row>
    <row r="22">
      <c r="A22" s="4" t="inlineStr">
        <is>
          <t>Carrying Value</t>
        </is>
      </c>
      <c r="B22" s="6" t="n">
        <v>200</v>
      </c>
      <c r="C22" s="5" t="n">
        <v>200</v>
      </c>
    </row>
    <row r="23">
      <c r="A23" s="4" t="inlineStr">
        <is>
          <t>Weighted Average Coupon</t>
        </is>
      </c>
      <c r="B23" s="4" t="inlineStr">
        <is>
          <t>1.79%</t>
        </is>
      </c>
    </row>
    <row r="24">
      <c r="A24" s="4" t="inlineStr">
        <is>
          <t>Weighted Average Funding Cost</t>
        </is>
      </c>
      <c r="B24" s="4" t="inlineStr">
        <is>
          <t>3.18%</t>
        </is>
      </c>
    </row>
    <row r="25">
      <c r="A25" s="4" t="inlineStr">
        <is>
          <t>Weighted Average Life (Years)</t>
        </is>
      </c>
      <c r="B25" s="4" t="inlineStr">
        <is>
          <t>21 years 8 months 12 days</t>
        </is>
      </c>
    </row>
    <row r="26">
      <c r="A26" s="4" t="inlineStr">
        <is>
          <t>Face Amount of Floating Rate Debt</t>
        </is>
      </c>
      <c r="B26" s="6" t="n">
        <v>0</v>
      </c>
    </row>
    <row r="27">
      <c r="A27" s="4" t="inlineStr">
        <is>
          <t>Finance leases (Equipment)</t>
        </is>
      </c>
    </row>
    <row r="28">
      <c r="A28" s="3" t="inlineStr">
        <is>
          <t>Debt Instrument</t>
        </is>
      </c>
    </row>
    <row r="29">
      <c r="A29" s="4" t="inlineStr">
        <is>
          <t>Outstanding Face Amount</t>
        </is>
      </c>
      <c r="B29" s="5" t="n">
        <v>13853</v>
      </c>
      <c r="C29" s="5" t="n">
        <v>14275</v>
      </c>
    </row>
    <row r="30">
      <c r="A30" s="4" t="inlineStr">
        <is>
          <t>Carrying Value</t>
        </is>
      </c>
      <c r="B30" s="6" t="n">
        <v>13853</v>
      </c>
      <c r="C30" s="5" t="n">
        <v>14275</v>
      </c>
    </row>
    <row r="31">
      <c r="A31" s="4" t="inlineStr">
        <is>
          <t>Weighted Average Funding Cost</t>
        </is>
      </c>
      <c r="B31" s="4" t="inlineStr">
        <is>
          <t>5.77%</t>
        </is>
      </c>
    </row>
    <row r="32">
      <c r="A32" s="4" t="inlineStr">
        <is>
          <t>Weighted Average Life (Years)</t>
        </is>
      </c>
      <c r="B32" s="4" t="inlineStr">
        <is>
          <t>3 years 4 months 24 days</t>
        </is>
      </c>
    </row>
    <row r="33">
      <c r="A33" s="4" t="inlineStr">
        <is>
          <t>Face Amount of Floating Rate Debt</t>
        </is>
      </c>
      <c r="B33" s="6" t="n">
        <v>0</v>
      </c>
    </row>
    <row r="34">
      <c r="A34" s="4" t="inlineStr">
        <is>
          <t>Finance leases (Equipment) | Lower Range</t>
        </is>
      </c>
    </row>
    <row r="35">
      <c r="A35" s="3" t="inlineStr">
        <is>
          <t>Debt Instrument</t>
        </is>
      </c>
    </row>
    <row r="36">
      <c r="A36" s="4" t="inlineStr">
        <is>
          <t>Weighted Average Coupon</t>
        </is>
      </c>
      <c r="B36" s="4" t="inlineStr">
        <is>
          <t>3.50%</t>
        </is>
      </c>
    </row>
    <row r="37">
      <c r="A37" s="4" t="inlineStr">
        <is>
          <t>Finance leases (Equipment) | Upper Range</t>
        </is>
      </c>
    </row>
    <row r="38">
      <c r="A38" s="3" t="inlineStr">
        <is>
          <t>Debt Instrument</t>
        </is>
      </c>
    </row>
    <row r="39">
      <c r="A39" s="4" t="inlineStr">
        <is>
          <t>Weighted Average Coupon</t>
        </is>
      </c>
      <c r="B39" s="4" t="inlineStr">
        <is>
          <t>11.06%</t>
        </is>
      </c>
    </row>
    <row r="40">
      <c r="A40" s="4" t="inlineStr">
        <is>
          <t>Less current portion of obligations under finance leases</t>
        </is>
      </c>
    </row>
    <row r="41">
      <c r="A41" s="3" t="inlineStr">
        <is>
          <t>Debt Instrument</t>
        </is>
      </c>
    </row>
    <row r="42">
      <c r="A42" s="4" t="inlineStr">
        <is>
          <t>Outstanding Face Amount</t>
        </is>
      </c>
      <c r="B42" s="6" t="n">
        <v>5186</v>
      </c>
      <c r="C42" s="5" t="n">
        <v>5400</v>
      </c>
    </row>
    <row r="43">
      <c r="A43" s="4" t="inlineStr">
        <is>
          <t>Less current portion of obligations under finance leases</t>
        </is>
      </c>
      <c r="B43" s="5" t="n">
        <v>5186</v>
      </c>
      <c r="C43" s="5" t="n">
        <v>5400</v>
      </c>
    </row>
    <row r="44">
      <c r="A44" s="4" t="inlineStr">
        <is>
          <t>Credit facilities and obligations under finance leases - noncurrent</t>
        </is>
      </c>
    </row>
    <row r="45">
      <c r="A45" s="3" t="inlineStr">
        <is>
          <t>Debt Instrument</t>
        </is>
      </c>
    </row>
    <row r="46">
      <c r="A46" s="4" t="inlineStr">
        <is>
          <t>Outstanding Face Amount</t>
        </is>
      </c>
      <c r="B46" s="5" t="n">
        <v>8867</v>
      </c>
      <c r="C46" s="5" t="n">
        <v>9075</v>
      </c>
    </row>
    <row r="47">
      <c r="A47" s="4" t="inlineStr">
        <is>
          <t>Credit facilities and obligations under finance leases - noncurrent</t>
        </is>
      </c>
      <c r="B47" s="5" t="n">
        <v>8867</v>
      </c>
      <c r="C47" s="5" t="n">
        <v>9075</v>
      </c>
    </row>
    <row r="48">
      <c r="A48" s="4" t="inlineStr">
        <is>
          <t>Junior subordinated notes payable</t>
        </is>
      </c>
    </row>
    <row r="49">
      <c r="A49" s="3" t="inlineStr">
        <is>
          <t>Debt Instrument</t>
        </is>
      </c>
    </row>
    <row r="50">
      <c r="A50" s="4" t="inlineStr">
        <is>
          <t>Outstanding Face Amount</t>
        </is>
      </c>
      <c r="B50" s="5" t="n">
        <v>51004</v>
      </c>
      <c r="C50" s="5" t="n">
        <v>51004</v>
      </c>
    </row>
    <row r="51">
      <c r="A51" s="4" t="inlineStr">
        <is>
          <t>Carrying Value</t>
        </is>
      </c>
      <c r="B51" s="6" t="n">
        <v>51172</v>
      </c>
      <c r="C51" s="6" t="n">
        <v>51174</v>
      </c>
    </row>
    <row r="52">
      <c r="A52" s="4" t="inlineStr">
        <is>
          <t>Weighted Average Funding Cost</t>
        </is>
      </c>
      <c r="B52" s="4" t="inlineStr">
        <is>
          <t>3.18%</t>
        </is>
      </c>
    </row>
    <row r="53">
      <c r="A53" s="4" t="inlineStr">
        <is>
          <t>Weighted Average Life (Years)</t>
        </is>
      </c>
      <c r="B53" s="4" t="inlineStr">
        <is>
          <t>13 years 1 month 2 days</t>
        </is>
      </c>
    </row>
    <row r="54">
      <c r="A54" s="4" t="inlineStr">
        <is>
          <t>Face Amount of Floating Rate Debt</t>
        </is>
      </c>
      <c r="B54" s="6" t="n">
        <v>51004</v>
      </c>
    </row>
    <row r="55">
      <c r="A55" s="4" t="inlineStr">
        <is>
          <t>Junior subordinated notes payable | London Interbank Offered Rate (LIBOR)</t>
        </is>
      </c>
    </row>
    <row r="56">
      <c r="A56" s="3" t="inlineStr">
        <is>
          <t>Debt Instrument</t>
        </is>
      </c>
    </row>
    <row r="57">
      <c r="A57" s="4" t="inlineStr">
        <is>
          <t>Weighted Average Coupon</t>
        </is>
      </c>
      <c r="B57" s="4" t="inlineStr">
        <is>
          <t>2.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3" customWidth="1" min="3" max="3"/>
    <col width="29" customWidth="1" min="4" max="4"/>
  </cols>
  <sheetData>
    <row r="1">
      <c r="A1" s="1" t="inlineStr">
        <is>
          <t>REAL ESTATE SECURITIES (Real Estate Securities Holdings) (Details) $ in Thousands</t>
        </is>
      </c>
      <c r="B1" s="2" t="inlineStr">
        <is>
          <t>3 Months Ended</t>
        </is>
      </c>
    </row>
    <row r="2">
      <c r="B2" s="2" t="inlineStr">
        <is>
          <t>Mar. 31, 2022USD ($)security</t>
        </is>
      </c>
      <c r="C2" s="2" t="inlineStr">
        <is>
          <t>Mar. 31, 2021</t>
        </is>
      </c>
      <c r="D2" s="2" t="inlineStr">
        <is>
          <t>Dec. 31, 2021USD ($)security</t>
        </is>
      </c>
    </row>
    <row r="3">
      <c r="A3" s="3" t="inlineStr">
        <is>
          <t>Debt Securities, Available-for-sale</t>
        </is>
      </c>
    </row>
    <row r="4">
      <c r="A4" s="4" t="inlineStr">
        <is>
          <t>Carrying Value</t>
        </is>
      </c>
      <c r="B4" s="6" t="n">
        <v>3655</v>
      </c>
      <c r="D4" s="6" t="n">
        <v>3486</v>
      </c>
    </row>
    <row r="5">
      <c r="A5" s="4" t="inlineStr">
        <is>
          <t>Weighted average life (in years)</t>
        </is>
      </c>
      <c r="B5" s="4" t="inlineStr">
        <is>
          <t>7 years</t>
        </is>
      </c>
    </row>
    <row r="6">
      <c r="A6" s="4" t="inlineStr">
        <is>
          <t>Securities in an unrealized loss position | security</t>
        </is>
      </c>
      <c r="B6" s="5" t="n">
        <v>0</v>
      </c>
    </row>
    <row r="7">
      <c r="A7" s="4" t="inlineStr">
        <is>
          <t>ABS - Non-Agency RMBS</t>
        </is>
      </c>
    </row>
    <row r="8">
      <c r="A8" s="3" t="inlineStr">
        <is>
          <t>Debt Securities, Available-for-sale</t>
        </is>
      </c>
    </row>
    <row r="9">
      <c r="A9" s="4" t="inlineStr">
        <is>
          <t>Outstanding Face Amount</t>
        </is>
      </c>
      <c r="B9" s="6" t="n">
        <v>4000</v>
      </c>
      <c r="D9" s="5" t="n">
        <v>4000</v>
      </c>
    </row>
    <row r="10">
      <c r="A10" s="4" t="inlineStr">
        <is>
          <t>Other-Than- Temporary Impairment</t>
        </is>
      </c>
      <c r="B10" s="5" t="n">
        <v>-1521</v>
      </c>
      <c r="D10" s="5" t="n">
        <v>-1521</v>
      </c>
    </row>
    <row r="11">
      <c r="A11" s="4" t="inlineStr">
        <is>
          <t>(Discount) Premium</t>
        </is>
      </c>
      <c r="B11" s="5" t="n">
        <v>13</v>
      </c>
      <c r="D11" s="5" t="n">
        <v>-156</v>
      </c>
    </row>
    <row r="12">
      <c r="A12" s="4" t="inlineStr">
        <is>
          <t>After Impairment and Premium</t>
        </is>
      </c>
      <c r="B12" s="5" t="n">
        <v>2492</v>
      </c>
      <c r="D12" s="5" t="n">
        <v>2323</v>
      </c>
    </row>
    <row r="13">
      <c r="A13" s="4" t="inlineStr">
        <is>
          <t>Gains</t>
        </is>
      </c>
      <c r="B13" s="5" t="n">
        <v>1163</v>
      </c>
      <c r="D13" s="5" t="n">
        <v>1163</v>
      </c>
    </row>
    <row r="14">
      <c r="A14" s="4" t="inlineStr">
        <is>
          <t>Losses</t>
        </is>
      </c>
      <c r="B14" s="5" t="n">
        <v>0</v>
      </c>
      <c r="D14" s="5" t="n">
        <v>0</v>
      </c>
    </row>
    <row r="15">
      <c r="A15" s="4" t="inlineStr">
        <is>
          <t>Carrying Value</t>
        </is>
      </c>
      <c r="B15" s="6" t="n">
        <v>3655</v>
      </c>
      <c r="D15" s="6" t="n">
        <v>3486</v>
      </c>
    </row>
    <row r="16">
      <c r="A16" s="4" t="inlineStr">
        <is>
          <t>Number of Securities | security</t>
        </is>
      </c>
      <c r="B16" s="5" t="n">
        <v>1</v>
      </c>
      <c r="D16" s="5" t="n">
        <v>1</v>
      </c>
    </row>
    <row r="17">
      <c r="A17" s="4" t="inlineStr">
        <is>
          <t>Coupon</t>
        </is>
      </c>
      <c r="B17" s="4" t="inlineStr">
        <is>
          <t>0.77%</t>
        </is>
      </c>
      <c r="C17" s="4" t="inlineStr">
        <is>
          <t>0.68%</t>
        </is>
      </c>
    </row>
    <row r="18">
      <c r="A18" s="4" t="inlineStr">
        <is>
          <t>Yield</t>
        </is>
      </c>
      <c r="B18" s="4" t="inlineStr">
        <is>
          <t>29.16%</t>
        </is>
      </c>
      <c r="C18" s="4" t="inlineStr">
        <is>
          <t>29.16%</t>
        </is>
      </c>
    </row>
    <row r="19">
      <c r="A19" s="4" t="inlineStr">
        <is>
          <t>Weighted average life (in years)</t>
        </is>
      </c>
      <c r="B19" s="4" t="inlineStr">
        <is>
          <t>10 months 24 days</t>
        </is>
      </c>
      <c r="C19" s="4" t="inlineStr">
        <is>
          <t>1 year 7 months 6 days</t>
        </is>
      </c>
    </row>
    <row r="20">
      <c r="A20" s="4" t="inlineStr">
        <is>
          <t>Weighted Average Principal Subordination (as percent)</t>
        </is>
      </c>
      <c r="B20" s="4" t="inlineStr">
        <is>
          <t>67.40%</t>
        </is>
      </c>
      <c r="D20" s="4" t="inlineStr">
        <is>
          <t>67.4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18913</v>
      </c>
      <c r="C4" s="6" t="n">
        <v>-10904</v>
      </c>
    </row>
    <row r="5">
      <c r="A5" s="3" t="inlineStr">
        <is>
          <t>Other comprehensive loss:</t>
        </is>
      </c>
    </row>
    <row r="6">
      <c r="A6" s="4" t="inlineStr">
        <is>
          <t>Net unrealized gain (loss) on available-for-sale securities</t>
        </is>
      </c>
      <c r="B6" s="5" t="n">
        <v>0</v>
      </c>
      <c r="C6" s="5" t="n">
        <v>-76</v>
      </c>
    </row>
    <row r="7">
      <c r="A7" s="4" t="inlineStr">
        <is>
          <t>Other comprehensive gain (loss)</t>
        </is>
      </c>
      <c r="B7" s="5" t="n">
        <v>0</v>
      </c>
      <c r="C7" s="5" t="n">
        <v>-76</v>
      </c>
    </row>
    <row r="8">
      <c r="A8" s="4" t="inlineStr">
        <is>
          <t>Total comprehensive loss</t>
        </is>
      </c>
      <c r="B8" s="5" t="n">
        <v>-18913</v>
      </c>
      <c r="C8" s="5" t="n">
        <v>-10980</v>
      </c>
    </row>
    <row r="9">
      <c r="A9" s="4" t="inlineStr">
        <is>
          <t>Comprehensive loss attributable to noncontrolling interest</t>
        </is>
      </c>
      <c r="B9" s="5" t="n">
        <v>53</v>
      </c>
      <c r="C9" s="5" t="n">
        <v>0</v>
      </c>
    </row>
    <row r="10">
      <c r="A10" s="4" t="inlineStr">
        <is>
          <t>Comprehensive loss attributable to the Company</t>
        </is>
      </c>
      <c r="B10" s="6" t="n">
        <v>-18966</v>
      </c>
      <c r="C10" s="6" t="n">
        <v>-109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Values and Estimated Fair Value) (Details) - USD ($) $ in Thousands</t>
        </is>
      </c>
      <c r="B1" s="2" t="inlineStr">
        <is>
          <t>Mar. 31, 2022</t>
        </is>
      </c>
      <c r="C1" s="2" t="inlineStr">
        <is>
          <t>Dec. 31, 2021</t>
        </is>
      </c>
    </row>
    <row r="2">
      <c r="A2" s="3" t="inlineStr">
        <is>
          <t>Assets</t>
        </is>
      </c>
    </row>
    <row r="3">
      <c r="A3" s="4" t="inlineStr">
        <is>
          <t>Cash and cash equivalents</t>
        </is>
      </c>
      <c r="B3" s="6" t="n">
        <v>44068</v>
      </c>
      <c r="C3" s="6" t="n">
        <v>58286</v>
      </c>
    </row>
    <row r="4">
      <c r="A4" s="4" t="inlineStr">
        <is>
          <t>Carrying Value</t>
        </is>
      </c>
    </row>
    <row r="5">
      <c r="A5" s="3" t="inlineStr">
        <is>
          <t>Assets</t>
        </is>
      </c>
    </row>
    <row r="6">
      <c r="A6" s="4" t="inlineStr">
        <is>
          <t>Real estate securities, available-for-sale</t>
        </is>
      </c>
      <c r="B6" s="5" t="n">
        <v>3655</v>
      </c>
      <c r="C6" s="5" t="n">
        <v>3486</v>
      </c>
    </row>
    <row r="7">
      <c r="A7" s="4" t="inlineStr">
        <is>
          <t>Cash and cash equivalents</t>
        </is>
      </c>
      <c r="B7" s="5" t="n">
        <v>44068</v>
      </c>
    </row>
    <row r="8">
      <c r="A8" s="4" t="inlineStr">
        <is>
          <t>Restricted cash, current and noncurrent</t>
        </is>
      </c>
      <c r="B8" s="5" t="n">
        <v>4201</v>
      </c>
      <c r="C8" s="5" t="n">
        <v>4278</v>
      </c>
    </row>
    <row r="9">
      <c r="A9" s="3" t="inlineStr">
        <is>
          <t>Liabilities</t>
        </is>
      </c>
    </row>
    <row r="10">
      <c r="A10" s="4" t="inlineStr">
        <is>
          <t>Junior subordinated notes payable</t>
        </is>
      </c>
      <c r="B10" s="5" t="n">
        <v>51172</v>
      </c>
      <c r="C10" s="5" t="n">
        <v>51174</v>
      </c>
    </row>
    <row r="11">
      <c r="A11" s="4" t="inlineStr">
        <is>
          <t>Estimated Fair Value</t>
        </is>
      </c>
    </row>
    <row r="12">
      <c r="A12" s="3" t="inlineStr">
        <is>
          <t>Assets</t>
        </is>
      </c>
    </row>
    <row r="13">
      <c r="A13" s="4" t="inlineStr">
        <is>
          <t>Real estate securities, available-for-sale</t>
        </is>
      </c>
      <c r="B13" s="5" t="n">
        <v>3655</v>
      </c>
      <c r="C13" s="5" t="n">
        <v>3486</v>
      </c>
    </row>
    <row r="14">
      <c r="A14" s="4" t="inlineStr">
        <is>
          <t>Cash and cash equivalents</t>
        </is>
      </c>
      <c r="B14" s="5" t="n">
        <v>44068</v>
      </c>
      <c r="C14" s="5" t="n">
        <v>58286</v>
      </c>
    </row>
    <row r="15">
      <c r="A15" s="4" t="inlineStr">
        <is>
          <t>Restricted cash, current and noncurrent</t>
        </is>
      </c>
      <c r="B15" s="5" t="n">
        <v>4201</v>
      </c>
      <c r="C15" s="5" t="n">
        <v>4278</v>
      </c>
    </row>
    <row r="16">
      <c r="A16" s="3" t="inlineStr">
        <is>
          <t>Liabilities</t>
        </is>
      </c>
    </row>
    <row r="17">
      <c r="A17" s="4" t="inlineStr">
        <is>
          <t>Junior subordinated notes payable</t>
        </is>
      </c>
      <c r="B17" s="6" t="n">
        <v>29956</v>
      </c>
      <c r="C17" s="6" t="n">
        <v>276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Significant Unobservable Inputs) (Details) - ABS - Non-Agency RMBS $ in Thousands</t>
        </is>
      </c>
      <c r="B1" s="2" t="inlineStr">
        <is>
          <t>Mar. 31, 2022USD ($)</t>
        </is>
      </c>
      <c r="C1" s="2" t="inlineStr">
        <is>
          <t>Dec. 31, 2021USD ($)</t>
        </is>
      </c>
    </row>
    <row r="2">
      <c r="A2" s="3" t="inlineStr">
        <is>
          <t>Fair Value, Assets Measured on Recurring Basis, Unobservable Input Reconciliation</t>
        </is>
      </c>
    </row>
    <row r="3">
      <c r="A3" s="4" t="inlineStr">
        <is>
          <t>Amortized Cost Basis</t>
        </is>
      </c>
      <c r="B3" s="6" t="n">
        <v>2492</v>
      </c>
      <c r="C3" s="6" t="n">
        <v>2323</v>
      </c>
    </row>
    <row r="4">
      <c r="A4" s="4" t="inlineStr">
        <is>
          <t>ABS - Non-Agency RMBS</t>
        </is>
      </c>
    </row>
    <row r="5">
      <c r="A5" s="3" t="inlineStr">
        <is>
          <t>Fair Value, Assets Measured on Recurring Basis, Unobservable Input Reconciliation</t>
        </is>
      </c>
    </row>
    <row r="6">
      <c r="A6" s="4" t="inlineStr">
        <is>
          <t>Amortized Cost Basis</t>
        </is>
      </c>
      <c r="B6" s="5" t="n">
        <v>2492</v>
      </c>
    </row>
    <row r="7">
      <c r="A7" s="4" t="inlineStr">
        <is>
          <t>Fair Value</t>
        </is>
      </c>
      <c r="B7" s="6" t="n">
        <v>3655</v>
      </c>
    </row>
    <row r="8">
      <c r="A8" s="4" t="inlineStr">
        <is>
          <t>ABS - Non-Agency RMBS | Discount Rate | Weighted Average Significant Input</t>
        </is>
      </c>
    </row>
    <row r="9">
      <c r="A9" s="3" t="inlineStr">
        <is>
          <t>Fair Value, Assets Measured on Recurring Basis, Unobservable Input Reconciliation</t>
        </is>
      </c>
    </row>
    <row r="10">
      <c r="A10" s="4" t="inlineStr">
        <is>
          <t>Weighted Average Significant Input</t>
        </is>
      </c>
      <c r="B10" s="8" t="n">
        <v>0.11</v>
      </c>
    </row>
    <row r="11">
      <c r="A11" s="4" t="inlineStr">
        <is>
          <t>ABS - Non-Agency RMBS | Prepayment Speed | Weighted Average Significant Input</t>
        </is>
      </c>
    </row>
    <row r="12">
      <c r="A12" s="3" t="inlineStr">
        <is>
          <t>Fair Value, Assets Measured on Recurring Basis, Unobservable Input Reconciliation</t>
        </is>
      </c>
    </row>
    <row r="13">
      <c r="A13" s="4" t="inlineStr">
        <is>
          <t>Weighted Average Significant Input</t>
        </is>
      </c>
      <c r="B13" s="8" t="n">
        <v>0.075</v>
      </c>
    </row>
    <row r="14">
      <c r="A14" s="4" t="inlineStr">
        <is>
          <t>ABS - Non-Agency RMBS | Cumulative Default Rate | Weighted Average Significant Input</t>
        </is>
      </c>
    </row>
    <row r="15">
      <c r="A15" s="3" t="inlineStr">
        <is>
          <t>Fair Value, Assets Measured on Recurring Basis, Unobservable Input Reconciliation</t>
        </is>
      </c>
    </row>
    <row r="16">
      <c r="A16" s="4" t="inlineStr">
        <is>
          <t>Weighted Average Significant Input</t>
        </is>
      </c>
      <c r="B16" s="8" t="n">
        <v>0.026</v>
      </c>
    </row>
    <row r="17">
      <c r="A17" s="4" t="inlineStr">
        <is>
          <t>ABS - Non-Agency RMBS | Loss Severity | Weighted Average Significant Input</t>
        </is>
      </c>
    </row>
    <row r="18">
      <c r="A18" s="3" t="inlineStr">
        <is>
          <t>Fair Value, Assets Measured on Recurring Basis, Unobservable Input Reconciliation</t>
        </is>
      </c>
    </row>
    <row r="19">
      <c r="A19" s="4" t="inlineStr">
        <is>
          <t>Weighted Average Significant Input</t>
        </is>
      </c>
      <c r="B19" s="8" t="n">
        <v>0.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Change in Fair Value of Level 3 Investments) (Details) - Level 3 - Measured on a Recurring Basis - ABS - Non-Agency RMBS</t>
        </is>
      </c>
      <c r="B1" s="2" t="inlineStr">
        <is>
          <t>3 Months Ended</t>
        </is>
      </c>
    </row>
    <row r="2">
      <c r="B2" s="2" t="inlineStr">
        <is>
          <t>Mar. 31, 2022USD ($)</t>
        </is>
      </c>
    </row>
    <row r="3">
      <c r="A3" s="3" t="inlineStr">
        <is>
          <t>Fair Value, Assets Measured on Recurring Basis, Unobservable Input Reconciliation, Calculation</t>
        </is>
      </c>
    </row>
    <row r="4">
      <c r="A4" s="4" t="inlineStr">
        <is>
          <t>Beginning balance</t>
        </is>
      </c>
      <c r="B4" s="6" t="n">
        <v>3486000</v>
      </c>
    </row>
    <row r="5">
      <c r="A5" s="4" t="inlineStr">
        <is>
          <t>Amortization included in interest income</t>
        </is>
      </c>
      <c r="B5" s="5" t="n">
        <v>174000</v>
      </c>
    </row>
    <row r="6">
      <c r="A6" s="4" t="inlineStr">
        <is>
          <t>Proceeds</t>
        </is>
      </c>
      <c r="B6" s="5" t="n">
        <v>-5000</v>
      </c>
    </row>
    <row r="7">
      <c r="A7" s="4" t="inlineStr">
        <is>
          <t>Ending balance</t>
        </is>
      </c>
      <c r="B7" s="5" t="n">
        <v>3655000</v>
      </c>
    </row>
    <row r="8">
      <c r="A8" s="4" t="inlineStr">
        <is>
          <t>Purchases</t>
        </is>
      </c>
      <c r="B8" s="5" t="n">
        <v>0</v>
      </c>
    </row>
    <row r="9">
      <c r="A9" s="4" t="inlineStr">
        <is>
          <t>Sales</t>
        </is>
      </c>
      <c r="B9" s="5" t="n">
        <v>0</v>
      </c>
    </row>
    <row r="10">
      <c r="A10" s="4" t="inlineStr">
        <is>
          <t>Transfers into or out of Level 3</t>
        </is>
      </c>
      <c r="B10"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Schedule of EPS) (Details) - USD ($) $ / shares in Units, $ in Thousands</t>
        </is>
      </c>
      <c r="B1" s="2" t="inlineStr">
        <is>
          <t>3 Months Ended</t>
        </is>
      </c>
    </row>
    <row r="2">
      <c r="B2" s="2" t="inlineStr">
        <is>
          <t>Mar. 31, 2022</t>
        </is>
      </c>
      <c r="C2" s="2" t="inlineStr">
        <is>
          <t>Mar. 31, 2021</t>
        </is>
      </c>
    </row>
    <row r="3">
      <c r="A3" s="3" t="inlineStr">
        <is>
          <t>Numerator for basic and diluted earnings per share:</t>
        </is>
      </c>
    </row>
    <row r="4">
      <c r="A4" s="4" t="inlineStr">
        <is>
          <t>Loss from continuing operations after preferred dividends</t>
        </is>
      </c>
      <c r="B4" s="6" t="n">
        <v>-20361</v>
      </c>
      <c r="C4" s="6" t="n">
        <v>-12299</v>
      </c>
    </row>
    <row r="5">
      <c r="A5" s="4" t="inlineStr">
        <is>
          <t>Loss applicable to common stockholders, Basic</t>
        </is>
      </c>
      <c r="B5" s="5" t="n">
        <v>-20361</v>
      </c>
      <c r="C5" s="5" t="n">
        <v>-12299</v>
      </c>
    </row>
    <row r="6">
      <c r="A6" s="4" t="inlineStr">
        <is>
          <t>Loss applicable to common stockholders, diluted</t>
        </is>
      </c>
      <c r="B6" s="6" t="n">
        <v>-20361</v>
      </c>
      <c r="C6" s="6" t="n">
        <v>-12299</v>
      </c>
    </row>
    <row r="7">
      <c r="A7" s="3" t="inlineStr">
        <is>
          <t>Denominator:</t>
        </is>
      </c>
    </row>
    <row r="8">
      <c r="A8" s="4" t="inlineStr">
        <is>
          <t>Denominator for basic earnings per share - weighted average shares (in shares)</t>
        </is>
      </c>
      <c r="B8" s="5" t="n">
        <v>92254084</v>
      </c>
      <c r="C8" s="5" t="n">
        <v>82558881</v>
      </c>
    </row>
    <row r="9">
      <c r="A9" s="3" t="inlineStr">
        <is>
          <t>Effect of dilutive securities</t>
        </is>
      </c>
    </row>
    <row r="10">
      <c r="A10" s="4" t="inlineStr">
        <is>
          <t>Denominator for diluted earnings per share - adjusted weighted average shares (in shares)</t>
        </is>
      </c>
      <c r="B10" s="5" t="n">
        <v>92254084</v>
      </c>
      <c r="C10" s="5" t="n">
        <v>82558881</v>
      </c>
    </row>
    <row r="11">
      <c r="A11" s="3" t="inlineStr">
        <is>
          <t>Basic earnings per share:</t>
        </is>
      </c>
    </row>
    <row r="12">
      <c r="A12" s="4" t="inlineStr">
        <is>
          <t>Loss from continuing operations per share of common stock after preferred dividends (in usd per share)</t>
        </is>
      </c>
      <c r="B12" s="7" t="n">
        <v>-0.22</v>
      </c>
      <c r="C12" s="7" t="n">
        <v>-0.15</v>
      </c>
    </row>
    <row r="13">
      <c r="A13" s="4" t="inlineStr">
        <is>
          <t>Loss Applicable to Common Stock, per share (in usd per share)</t>
        </is>
      </c>
      <c r="B13" s="9" t="n">
        <v>-0.22</v>
      </c>
      <c r="C13" s="9" t="n">
        <v>-0.15</v>
      </c>
    </row>
    <row r="14">
      <c r="A14" s="3" t="inlineStr">
        <is>
          <t>Diluted earnings per share:</t>
        </is>
      </c>
    </row>
    <row r="15">
      <c r="A15" s="4" t="inlineStr">
        <is>
          <t>Loss from continuing operations per share of common stock after preferred dividends (in usd per share)</t>
        </is>
      </c>
      <c r="B15" s="9" t="n">
        <v>-0.22</v>
      </c>
      <c r="C15" s="9" t="n">
        <v>-0.15</v>
      </c>
    </row>
    <row r="16">
      <c r="A16" s="4" t="inlineStr">
        <is>
          <t>Loss Applicable to Common Stock, per share (in usd per share)</t>
        </is>
      </c>
      <c r="B16" s="7" t="n">
        <v>-0.22</v>
      </c>
      <c r="C16" s="7" t="n">
        <v>-0.15</v>
      </c>
    </row>
    <row r="17">
      <c r="A17" s="4" t="inlineStr">
        <is>
          <t>Options</t>
        </is>
      </c>
    </row>
    <row r="18">
      <c r="A18" s="3" t="inlineStr">
        <is>
          <t>Effect of dilutive securities</t>
        </is>
      </c>
    </row>
    <row r="19">
      <c r="A19" s="4" t="inlineStr">
        <is>
          <t>Options (in shares)</t>
        </is>
      </c>
      <c r="B19" s="5" t="n">
        <v>0</v>
      </c>
      <c r="C19" s="5" t="n">
        <v>0</v>
      </c>
    </row>
    <row r="20">
      <c r="A20" s="4" t="inlineStr">
        <is>
          <t>RSUs</t>
        </is>
      </c>
    </row>
    <row r="21">
      <c r="A21" s="3" t="inlineStr">
        <is>
          <t>Effect of dilutive securities</t>
        </is>
      </c>
    </row>
    <row r="22">
      <c r="A22" s="4" t="inlineStr">
        <is>
          <t>Options (in shares)</t>
        </is>
      </c>
      <c r="B22" s="5" t="n">
        <v>0</v>
      </c>
      <c r="C22"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 width="14" customWidth="1" min="6" max="6"/>
    <col width="14" customWidth="1" min="7" max="7"/>
  </cols>
  <sheetData>
    <row r="1">
      <c r="A1" s="1" t="inlineStr">
        <is>
          <t>EQUITY AND EARNINGS PER SHARE (Narrative) (Details) - USD ($) $ / shares in Units, $ in Millions</t>
        </is>
      </c>
      <c r="B1" s="2" t="inlineStr">
        <is>
          <t>Mar. 02, 2022</t>
        </is>
      </c>
      <c r="C1" s="2" t="inlineStr">
        <is>
          <t>Jan. 31, 2022</t>
        </is>
      </c>
      <c r="D1" s="2" t="inlineStr">
        <is>
          <t>Mar. 31, 2022</t>
        </is>
      </c>
      <c r="E1" s="2" t="inlineStr">
        <is>
          <t>Mar. 31, 2021</t>
        </is>
      </c>
      <c r="F1" s="2" t="inlineStr">
        <is>
          <t>Dec. 31, 2021</t>
        </is>
      </c>
      <c r="G1" s="2" t="inlineStr">
        <is>
          <t>Jul. 12, 2021</t>
        </is>
      </c>
    </row>
    <row r="2">
      <c r="A2" s="3" t="inlineStr">
        <is>
          <t>Class of Stock</t>
        </is>
      </c>
    </row>
    <row r="3">
      <c r="A3" s="4" t="inlineStr">
        <is>
          <t>Dividends paid</t>
        </is>
      </c>
      <c r="C3" s="10" t="n">
        <v>1.4</v>
      </c>
    </row>
    <row r="4">
      <c r="A4" s="4" t="inlineStr">
        <is>
          <t>Preferred dividends in arrears</t>
        </is>
      </c>
      <c r="D4" s="10" t="n">
        <v>5.6</v>
      </c>
    </row>
    <row r="5">
      <c r="A5" s="4" t="inlineStr">
        <is>
          <t>Symphony Ventures</t>
        </is>
      </c>
    </row>
    <row r="6">
      <c r="A6" s="3" t="inlineStr">
        <is>
          <t>Class of Stock</t>
        </is>
      </c>
    </row>
    <row r="7">
      <c r="A7" s="4" t="inlineStr">
        <is>
          <t>Total commitment</t>
        </is>
      </c>
      <c r="G7" s="6" t="n">
        <v>10</v>
      </c>
    </row>
    <row r="8">
      <c r="A8" s="4" t="inlineStr">
        <is>
          <t>SLP</t>
        </is>
      </c>
    </row>
    <row r="9">
      <c r="A9" s="3" t="inlineStr">
        <is>
          <t>Class of Stock</t>
        </is>
      </c>
    </row>
    <row r="10">
      <c r="A10" s="4" t="inlineStr">
        <is>
          <t>Majority ownership percentage (as percent)</t>
        </is>
      </c>
      <c r="G10" s="4" t="inlineStr">
        <is>
          <t>90.00%</t>
        </is>
      </c>
    </row>
    <row r="11">
      <c r="A11" s="4" t="inlineStr">
        <is>
          <t>SLP | Symphony Ventures</t>
        </is>
      </c>
    </row>
    <row r="12">
      <c r="A12" s="3" t="inlineStr">
        <is>
          <t>Class of Stock</t>
        </is>
      </c>
    </row>
    <row r="13">
      <c r="A13" s="4" t="inlineStr">
        <is>
          <t>Minority interest percentage (as percent)</t>
        </is>
      </c>
      <c r="G13" s="4" t="inlineStr">
        <is>
          <t>10.00%</t>
        </is>
      </c>
    </row>
    <row r="14">
      <c r="A14" s="4" t="inlineStr">
        <is>
          <t>Series B Cumulative Redeemable Preferred Stock</t>
        </is>
      </c>
    </row>
    <row r="15">
      <c r="A15" s="3" t="inlineStr">
        <is>
          <t>Class of Stock</t>
        </is>
      </c>
    </row>
    <row r="16">
      <c r="A16" s="4" t="inlineStr">
        <is>
          <t>Dividends declared per share of preferred stock (in usd per share)</t>
        </is>
      </c>
      <c r="B16" s="11" t="n">
        <v>0.609375</v>
      </c>
    </row>
    <row r="17">
      <c r="A17" s="4" t="inlineStr">
        <is>
          <t>Preferred stock, dividend rate (as percent)</t>
        </is>
      </c>
      <c r="B17" s="4" t="inlineStr">
        <is>
          <t>9.75%</t>
        </is>
      </c>
      <c r="D17" s="4" t="inlineStr">
        <is>
          <t>9.75%</t>
        </is>
      </c>
      <c r="F17" s="4" t="inlineStr">
        <is>
          <t>9.75%</t>
        </is>
      </c>
    </row>
    <row r="18">
      <c r="A18" s="4" t="inlineStr">
        <is>
          <t>Series C Cumulative Redeemable Preferred Stock</t>
        </is>
      </c>
    </row>
    <row r="19">
      <c r="A19" s="3" t="inlineStr">
        <is>
          <t>Class of Stock</t>
        </is>
      </c>
    </row>
    <row r="20">
      <c r="A20" s="4" t="inlineStr">
        <is>
          <t>Dividends declared per share of preferred stock (in usd per share)</t>
        </is>
      </c>
      <c r="B20" s="11" t="n">
        <v>0.503125</v>
      </c>
    </row>
    <row r="21">
      <c r="A21" s="4" t="inlineStr">
        <is>
          <t>Preferred stock, dividend rate (as percent)</t>
        </is>
      </c>
      <c r="B21" s="4" t="inlineStr">
        <is>
          <t>8.05%</t>
        </is>
      </c>
      <c r="D21" s="4" t="inlineStr">
        <is>
          <t>8.05%</t>
        </is>
      </c>
      <c r="F21" s="4" t="inlineStr">
        <is>
          <t>8.05%</t>
        </is>
      </c>
    </row>
    <row r="22">
      <c r="A22" s="4" t="inlineStr">
        <is>
          <t>Series D Cumulative Redeemable Preferred Stock</t>
        </is>
      </c>
    </row>
    <row r="23">
      <c r="A23" s="3" t="inlineStr">
        <is>
          <t>Class of Stock</t>
        </is>
      </c>
    </row>
    <row r="24">
      <c r="A24" s="4" t="inlineStr">
        <is>
          <t>Dividends declared per share of preferred stock (in usd per share)</t>
        </is>
      </c>
      <c r="B24" s="11" t="n">
        <v>0.523438</v>
      </c>
    </row>
    <row r="25">
      <c r="A25" s="4" t="inlineStr">
        <is>
          <t>Preferred stock, dividend rate (as percent)</t>
        </is>
      </c>
      <c r="B25" s="4" t="inlineStr">
        <is>
          <t>8.375%</t>
        </is>
      </c>
      <c r="D25" s="4" t="inlineStr">
        <is>
          <t>8.375%</t>
        </is>
      </c>
      <c r="F25" s="4" t="inlineStr">
        <is>
          <t>8.375%</t>
        </is>
      </c>
    </row>
    <row r="26">
      <c r="A26" s="4" t="inlineStr">
        <is>
          <t>Employee</t>
        </is>
      </c>
    </row>
    <row r="27">
      <c r="A27" s="3" t="inlineStr">
        <is>
          <t>Class of Stock</t>
        </is>
      </c>
    </row>
    <row r="28">
      <c r="A28" s="4" t="inlineStr">
        <is>
          <t>Share-based Payment Arrangement, Expense</t>
        </is>
      </c>
      <c r="D28" s="10" t="n">
        <v>0.6</v>
      </c>
    </row>
    <row r="29">
      <c r="A29" s="4" t="inlineStr">
        <is>
          <t>Restricted Stock Units (RSUs)</t>
        </is>
      </c>
    </row>
    <row r="30">
      <c r="A30" s="3" t="inlineStr">
        <is>
          <t>Class of Stock</t>
        </is>
      </c>
    </row>
    <row r="31">
      <c r="A31" s="4" t="inlineStr">
        <is>
          <t>Options (in shares)</t>
        </is>
      </c>
      <c r="D31" s="5" t="n">
        <v>0</v>
      </c>
      <c r="E31" s="5" t="n">
        <v>0</v>
      </c>
    </row>
    <row r="32">
      <c r="A32" s="4" t="inlineStr">
        <is>
          <t>Share-based Payment Arrangement, Expense</t>
        </is>
      </c>
      <c r="D32" s="10" t="n">
        <v>-0.1</v>
      </c>
      <c r="E32" s="10" t="n">
        <v>-0.1</v>
      </c>
    </row>
    <row r="33">
      <c r="A33" s="4" t="inlineStr">
        <is>
          <t>Unrecognized stock-based compensation expense</t>
        </is>
      </c>
      <c r="D33" s="10" t="n">
        <v>0.2</v>
      </c>
    </row>
    <row r="34">
      <c r="A34" s="4" t="inlineStr">
        <is>
          <t>Unrecognized stock-based compensation expense, period for recognition</t>
        </is>
      </c>
      <c r="D34" s="4" t="inlineStr">
        <is>
          <t>3 months 18 days</t>
        </is>
      </c>
    </row>
    <row r="35">
      <c r="A35" s="4" t="inlineStr">
        <is>
          <t>Granted (in shares)</t>
        </is>
      </c>
      <c r="D35" s="5" t="n">
        <v>0</v>
      </c>
    </row>
    <row r="36">
      <c r="A36" s="4" t="inlineStr">
        <is>
          <t>Shares issued upon vesting (in shares)</t>
        </is>
      </c>
      <c r="D36" s="5" t="n">
        <v>1431</v>
      </c>
    </row>
    <row r="37">
      <c r="A37" s="4" t="inlineStr">
        <is>
          <t>Restricted Stock Units (RSUs) | Scenario, Adjustment</t>
        </is>
      </c>
    </row>
    <row r="38">
      <c r="A38" s="3" t="inlineStr">
        <is>
          <t>Class of Stock</t>
        </is>
      </c>
    </row>
    <row r="39">
      <c r="A39" s="4" t="inlineStr">
        <is>
          <t>Share-based Payment Arrangement, Expense</t>
        </is>
      </c>
      <c r="D39" s="10" t="n">
        <v>0.3</v>
      </c>
    </row>
    <row r="40">
      <c r="A40" s="4" t="inlineStr">
        <is>
          <t>Restricted Stock Units (RSUs) | Employee</t>
        </is>
      </c>
    </row>
    <row r="41">
      <c r="A41" s="3" t="inlineStr">
        <is>
          <t>Class of Stock</t>
        </is>
      </c>
    </row>
    <row r="42">
      <c r="A42" s="4" t="inlineStr">
        <is>
          <t>Shares issued upon vesting (in shares)</t>
        </is>
      </c>
      <c r="D42" s="5" t="n">
        <v>1431</v>
      </c>
    </row>
    <row r="43">
      <c r="A43" s="4" t="inlineStr">
        <is>
          <t>Non option granted (in shares)</t>
        </is>
      </c>
      <c r="D43" s="5" t="n">
        <v>0</v>
      </c>
    </row>
    <row r="44">
      <c r="A44" s="4" t="inlineStr">
        <is>
          <t>Restricted Stock Units (RSUs) | Nonemployee</t>
        </is>
      </c>
    </row>
    <row r="45">
      <c r="A45" s="3" t="inlineStr">
        <is>
          <t>Class of Stock</t>
        </is>
      </c>
    </row>
    <row r="46">
      <c r="A46" s="4" t="inlineStr">
        <is>
          <t>Vesting period</t>
        </is>
      </c>
      <c r="D46" s="4" t="inlineStr">
        <is>
          <t>1 year</t>
        </is>
      </c>
    </row>
    <row r="47">
      <c r="A47" s="4" t="inlineStr">
        <is>
          <t>Shares issued upon vesting (in shares)</t>
        </is>
      </c>
      <c r="D47" s="5" t="n">
        <v>87757</v>
      </c>
    </row>
    <row r="48">
      <c r="A48" s="4" t="inlineStr">
        <is>
          <t>Stock options</t>
        </is>
      </c>
    </row>
    <row r="49">
      <c r="A49" s="3" t="inlineStr">
        <is>
          <t>Class of Stock</t>
        </is>
      </c>
    </row>
    <row r="50">
      <c r="A50" s="4" t="inlineStr">
        <is>
          <t>Options (in shares)</t>
        </is>
      </c>
      <c r="D50" s="5" t="n">
        <v>0</v>
      </c>
      <c r="E50" s="5" t="n">
        <v>0</v>
      </c>
    </row>
    <row r="51">
      <c r="A51" s="4" t="inlineStr">
        <is>
          <t>Share-based Payment Arrangement, Expense</t>
        </is>
      </c>
      <c r="D51" s="10" t="n">
        <v>-0.1</v>
      </c>
      <c r="E51" s="10" t="n">
        <v>-0.2</v>
      </c>
    </row>
    <row r="52">
      <c r="A52" s="4" t="inlineStr">
        <is>
          <t>Unrecognized stock-based compensation expense</t>
        </is>
      </c>
      <c r="D52" s="10" t="n">
        <v>0.3</v>
      </c>
    </row>
    <row r="53">
      <c r="A53" s="4" t="inlineStr">
        <is>
          <t>Unrecognized stock-based compensation expense, period for recognition</t>
        </is>
      </c>
      <c r="D53" s="4" t="inlineStr">
        <is>
          <t>10 months 24 days</t>
        </is>
      </c>
    </row>
    <row r="54">
      <c r="A54" s="4" t="inlineStr">
        <is>
          <t>Common stock equivalents | Restricted Stock Units (RSUs)</t>
        </is>
      </c>
    </row>
    <row r="55">
      <c r="A55" s="3" t="inlineStr">
        <is>
          <t>Class of Stock</t>
        </is>
      </c>
    </row>
    <row r="56">
      <c r="A56" s="4" t="inlineStr">
        <is>
          <t>Options (in shares)</t>
        </is>
      </c>
      <c r="D56" s="5" t="n">
        <v>50724</v>
      </c>
      <c r="E56" s="5" t="n">
        <v>8819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0" customWidth="1" min="2" max="2"/>
  </cols>
  <sheetData>
    <row r="1">
      <c r="A1" s="1" t="inlineStr">
        <is>
          <t>EQUITY AND EARNINGS PER SHARE (Changes in Outstanding Options) (Details)</t>
        </is>
      </c>
      <c r="B1" s="2" t="inlineStr">
        <is>
          <t>3 Months Ended</t>
        </is>
      </c>
    </row>
    <row r="2">
      <c r="B2" s="2" t="inlineStr">
        <is>
          <t>Mar. 31, 2022$ / sharesshares</t>
        </is>
      </c>
    </row>
    <row r="3">
      <c r="A3" s="3" t="inlineStr">
        <is>
          <t>Number of Options</t>
        </is>
      </c>
    </row>
    <row r="4">
      <c r="A4" s="4" t="inlineStr">
        <is>
          <t>Beginning Balance (in shares) | shares</t>
        </is>
      </c>
      <c r="B4" s="5" t="n">
        <v>3582548</v>
      </c>
    </row>
    <row r="5">
      <c r="A5" s="4" t="inlineStr">
        <is>
          <t>Ending Balance (in shares) | shares</t>
        </is>
      </c>
      <c r="B5" s="5" t="n">
        <v>3582548</v>
      </c>
    </row>
    <row r="6">
      <c r="A6" s="4" t="inlineStr">
        <is>
          <t>Exercisable, Number of Options (in shares) | shares</t>
        </is>
      </c>
      <c r="B6" s="5" t="n">
        <v>3006044</v>
      </c>
    </row>
    <row r="7">
      <c r="A7" s="3" t="inlineStr">
        <is>
          <t>Weighted Average Strike Price</t>
        </is>
      </c>
    </row>
    <row r="8">
      <c r="A8" s="4" t="inlineStr">
        <is>
          <t>Beginning Balance (in usd per share) | $ / shares</t>
        </is>
      </c>
      <c r="B8" s="7" t="n">
        <v>3.17</v>
      </c>
    </row>
    <row r="9">
      <c r="A9" s="4" t="inlineStr">
        <is>
          <t>Ending Balance (in usd per share) | $ / shares</t>
        </is>
      </c>
      <c r="B9" s="9" t="n">
        <v>3.17</v>
      </c>
    </row>
    <row r="10">
      <c r="A10" s="4" t="inlineStr">
        <is>
          <t>Exercisable, Weighted Average Strike Price (in usd per share) | $ / shares</t>
        </is>
      </c>
      <c r="B10" s="7" t="n">
        <v>3.08</v>
      </c>
    </row>
    <row r="11">
      <c r="A11" s="3" t="inlineStr">
        <is>
          <t>Weighted Average Life Remaining (in years)</t>
        </is>
      </c>
    </row>
    <row r="12">
      <c r="A12" s="4" t="inlineStr">
        <is>
          <t>Outstanding</t>
        </is>
      </c>
      <c r="B12" s="4" t="inlineStr">
        <is>
          <t>1 year 4 months 24 days</t>
        </is>
      </c>
    </row>
    <row r="13">
      <c r="A13" s="4" t="inlineStr">
        <is>
          <t>Exercisable</t>
        </is>
      </c>
      <c r="B13" s="4" t="inlineStr">
        <is>
          <t>1 year 3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Outstanding Options Summary) (Details) - USD ($) $ in Millions</t>
        </is>
      </c>
      <c r="B1" s="2" t="inlineStr">
        <is>
          <t>1 Months Ended</t>
        </is>
      </c>
      <c r="D1" s="2" t="inlineStr">
        <is>
          <t>3 Months Ended</t>
        </is>
      </c>
    </row>
    <row r="2">
      <c r="B2" s="2" t="inlineStr">
        <is>
          <t>Apr. 30, 2018</t>
        </is>
      </c>
      <c r="C2" s="2" t="inlineStr">
        <is>
          <t>Feb. 28, 2017</t>
        </is>
      </c>
      <c r="D2" s="2" t="inlineStr">
        <is>
          <t>Mar. 31, 2022</t>
        </is>
      </c>
      <c r="E2" s="2" t="inlineStr">
        <is>
          <t>Mar. 31, 2021</t>
        </is>
      </c>
    </row>
    <row r="3">
      <c r="A3" s="3" t="inlineStr">
        <is>
          <t>Share-based Compensation Arrangement by Share-based Payment Award</t>
        </is>
      </c>
    </row>
    <row r="4">
      <c r="A4" s="4" t="inlineStr">
        <is>
          <t>Stock options outstanding (in shares)</t>
        </is>
      </c>
      <c r="D4" s="5" t="n">
        <v>3582548</v>
      </c>
    </row>
    <row r="5">
      <c r="A5" s="4" t="inlineStr">
        <is>
          <t>Employee</t>
        </is>
      </c>
    </row>
    <row r="6">
      <c r="A6" s="3" t="inlineStr">
        <is>
          <t>Share-based Compensation Arrangement by Share-based Payment Award</t>
        </is>
      </c>
    </row>
    <row r="7">
      <c r="A7" s="4" t="inlineStr">
        <is>
          <t>Shares granted (in shares)</t>
        </is>
      </c>
      <c r="B7" s="5" t="n">
        <v>1152495</v>
      </c>
      <c r="C7" s="5" t="n">
        <v>1152495</v>
      </c>
    </row>
    <row r="8">
      <c r="A8" s="4" t="inlineStr">
        <is>
          <t>Stock-based compensation expense</t>
        </is>
      </c>
      <c r="D8" s="10" t="n">
        <v>-0.6</v>
      </c>
    </row>
    <row r="9">
      <c r="A9" s="4" t="inlineStr">
        <is>
          <t>Held by a former Manager</t>
        </is>
      </c>
    </row>
    <row r="10">
      <c r="A10" s="3" t="inlineStr">
        <is>
          <t>Share-based Compensation Arrangement by Share-based Payment Award</t>
        </is>
      </c>
    </row>
    <row r="11">
      <c r="A11" s="4" t="inlineStr">
        <is>
          <t>Stock options outstanding (in shares)</t>
        </is>
      </c>
      <c r="D11" s="5" t="n">
        <v>3006044</v>
      </c>
    </row>
    <row r="12">
      <c r="A12" s="4" t="inlineStr">
        <is>
          <t>Granted to the former Manager and subsequently transferred to certain Manager’s employees</t>
        </is>
      </c>
    </row>
    <row r="13">
      <c r="A13" s="3" t="inlineStr">
        <is>
          <t>Share-based Compensation Arrangement by Share-based Payment Award</t>
        </is>
      </c>
    </row>
    <row r="14">
      <c r="A14" s="4" t="inlineStr">
        <is>
          <t>Stock options outstanding (in shares)</t>
        </is>
      </c>
      <c r="D14" s="5" t="n">
        <v>576504</v>
      </c>
    </row>
    <row r="15">
      <c r="A15" s="4" t="inlineStr">
        <is>
          <t>Stock options</t>
        </is>
      </c>
    </row>
    <row r="16">
      <c r="A16" s="3" t="inlineStr">
        <is>
          <t>Share-based Compensation Arrangement by Share-based Payment Award</t>
        </is>
      </c>
    </row>
    <row r="17">
      <c r="A17" s="4" t="inlineStr">
        <is>
          <t>Stock-based compensation expense</t>
        </is>
      </c>
      <c r="D17" s="10" t="n">
        <v>0.1</v>
      </c>
      <c r="E17" s="10" t="n">
        <v>0.2</v>
      </c>
    </row>
    <row r="18">
      <c r="A18" s="4" t="inlineStr">
        <is>
          <t>Stock options | Held by a former Manager</t>
        </is>
      </c>
    </row>
    <row r="19">
      <c r="A19" s="3" t="inlineStr">
        <is>
          <t>Share-based Compensation Arrangement by Share-based Payment Award</t>
        </is>
      </c>
    </row>
    <row r="20">
      <c r="A20" s="4" t="inlineStr">
        <is>
          <t>Vesting period</t>
        </is>
      </c>
      <c r="B20" s="4" t="inlineStr">
        <is>
          <t>1 year</t>
        </is>
      </c>
      <c r="C20" s="4" t="inlineStr">
        <is>
          <t>1 year</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30" customWidth="1" min="2" max="2"/>
  </cols>
  <sheetData>
    <row r="1">
      <c r="A1" s="1" t="inlineStr">
        <is>
          <t>EQUITY AND EARNINGS PER SHARE (Summary of RSUs) (Details) - RSUs</t>
        </is>
      </c>
      <c r="B1" s="2" t="inlineStr">
        <is>
          <t>3 Months Ended</t>
        </is>
      </c>
    </row>
    <row r="2">
      <c r="B2" s="2" t="inlineStr">
        <is>
          <t>Mar. 31, 2022$ / sharesshares</t>
        </is>
      </c>
    </row>
    <row r="3">
      <c r="A3" s="3" t="inlineStr">
        <is>
          <t>Number of RSUs</t>
        </is>
      </c>
    </row>
    <row r="4">
      <c r="A4" s="4" t="inlineStr">
        <is>
          <t>Beginning balance (in shares) | shares</t>
        </is>
      </c>
      <c r="B4" s="5" t="n">
        <v>193190</v>
      </c>
    </row>
    <row r="5">
      <c r="A5" s="4" t="inlineStr">
        <is>
          <t>Vested (in shares) | shares</t>
        </is>
      </c>
      <c r="B5" s="5" t="n">
        <v>-1431</v>
      </c>
    </row>
    <row r="6">
      <c r="A6" s="4" t="inlineStr">
        <is>
          <t>Forfeited (in shares) | shares</t>
        </is>
      </c>
      <c r="B6" s="5" t="n">
        <v>-8047</v>
      </c>
    </row>
    <row r="7">
      <c r="A7" s="4" t="inlineStr">
        <is>
          <t>Ending balance (in shares) | shares</t>
        </is>
      </c>
      <c r="B7" s="5" t="n">
        <v>183712</v>
      </c>
    </row>
    <row r="8">
      <c r="A8" s="3" t="inlineStr">
        <is>
          <t>Weighted Average Grant Date Fair Value (per unit)</t>
        </is>
      </c>
    </row>
    <row r="9">
      <c r="A9" s="4" t="inlineStr">
        <is>
          <t>Beginning balance (in usd per share) | $ / shares</t>
        </is>
      </c>
      <c r="B9" s="10" t="n">
        <v>2.2</v>
      </c>
    </row>
    <row r="10">
      <c r="A10" s="4" t="inlineStr">
        <is>
          <t>Vested (in usd per share) | $ / shares</t>
        </is>
      </c>
      <c r="B10" s="9" t="n">
        <v>4.66</v>
      </c>
    </row>
    <row r="11">
      <c r="A11" s="4" t="inlineStr">
        <is>
          <t>Forfeited (in usd per share) | $ / shares</t>
        </is>
      </c>
      <c r="B11" s="9" t="n">
        <v>4.66</v>
      </c>
    </row>
    <row r="12">
      <c r="A12" s="4" t="inlineStr">
        <is>
          <t>Ending balance (in usd per share) | $ / shares</t>
        </is>
      </c>
      <c r="B12" s="7" t="n">
        <v>2.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0" customWidth="1" min="2" max="2"/>
  </cols>
  <sheetData>
    <row r="1">
      <c r="A1" s="1" t="inlineStr">
        <is>
          <t>TRANSACTIONS WITH AFFILIATES AND AFFILIATED ENTITIES (Details)</t>
        </is>
      </c>
      <c r="B1" s="2" t="inlineStr">
        <is>
          <t>Mar. 31, 2022shares</t>
        </is>
      </c>
    </row>
    <row r="2">
      <c r="A2" s="3" t="inlineStr">
        <is>
          <t>Related Party Transaction</t>
        </is>
      </c>
    </row>
    <row r="3">
      <c r="A3" s="4" t="inlineStr">
        <is>
          <t>Exercisable options (in shares)</t>
        </is>
      </c>
      <c r="B3" s="5" t="n">
        <v>3006044</v>
      </c>
    </row>
    <row r="4">
      <c r="A4" s="4" t="inlineStr">
        <is>
          <t>Affiliated Entity</t>
        </is>
      </c>
    </row>
    <row r="5">
      <c r="A5" s="3" t="inlineStr">
        <is>
          <t>Related Party Transaction</t>
        </is>
      </c>
    </row>
    <row r="6">
      <c r="A6" s="4" t="inlineStr">
        <is>
          <t>Number of shares owned by related party (in shares)</t>
        </is>
      </c>
      <c r="B6" s="5" t="n">
        <v>9000000</v>
      </c>
    </row>
    <row r="7">
      <c r="A7" s="4" t="inlineStr">
        <is>
          <t>Exercisable options (in shares)</t>
        </is>
      </c>
      <c r="B7" s="5" t="n">
        <v>3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26" customWidth="1" min="2" max="2"/>
    <col width="21" customWidth="1" min="3" max="3"/>
    <col width="21" customWidth="1" min="4" max="4"/>
  </cols>
  <sheetData>
    <row r="1">
      <c r="A1" s="1" t="inlineStr">
        <is>
          <t>COMMITMENTS AND CONTINGENCIES (Details) $ in Thousands</t>
        </is>
      </c>
      <c r="B1" s="2" t="inlineStr">
        <is>
          <t>3 Months Ended</t>
        </is>
      </c>
      <c r="C1" s="2" t="inlineStr">
        <is>
          <t>12 Months Ended</t>
        </is>
      </c>
    </row>
    <row r="2">
      <c r="B2" s="2" t="inlineStr">
        <is>
          <t>Mar. 31, 2022USD ($)lease</t>
        </is>
      </c>
      <c r="C2" s="2" t="inlineStr">
        <is>
          <t>Dec. 31, 2020USD ($)</t>
        </is>
      </c>
      <c r="D2" s="2" t="inlineStr">
        <is>
          <t>Dec. 31, 2021USD ($)</t>
        </is>
      </c>
    </row>
    <row r="3">
      <c r="A3" s="3" t="inlineStr">
        <is>
          <t>Loss Contingencies</t>
        </is>
      </c>
    </row>
    <row r="4">
      <c r="A4" s="4" t="inlineStr">
        <is>
          <t>Number of property leases | lease</t>
        </is>
      </c>
      <c r="B4" s="5" t="n">
        <v>4</v>
      </c>
    </row>
    <row r="5">
      <c r="A5" s="4" t="inlineStr">
        <is>
          <t>Written notice period to cancel lease</t>
        </is>
      </c>
      <c r="B5" s="4" t="inlineStr">
        <is>
          <t>30 days</t>
        </is>
      </c>
    </row>
    <row r="6">
      <c r="A6" s="4" t="inlineStr">
        <is>
          <t>Deposit refundable period (in years)</t>
        </is>
      </c>
      <c r="B6" s="4" t="inlineStr">
        <is>
          <t>30 years</t>
        </is>
      </c>
      <c r="C6" s="4" t="inlineStr">
        <is>
          <t>30 years</t>
        </is>
      </c>
    </row>
    <row r="7">
      <c r="A7" s="4" t="inlineStr">
        <is>
          <t>Fee deposit</t>
        </is>
      </c>
      <c r="B7" s="6" t="n">
        <v>10864</v>
      </c>
      <c r="D7" s="6" t="n">
        <v>10005</v>
      </c>
    </row>
    <row r="8">
      <c r="A8" s="4" t="inlineStr">
        <is>
          <t>Refunded customer deposits</t>
        </is>
      </c>
      <c r="B8" s="5" t="n">
        <v>300</v>
      </c>
    </row>
    <row r="9">
      <c r="A9" s="4" t="inlineStr">
        <is>
          <t>Restricted cash</t>
        </is>
      </c>
      <c r="B9" s="5" t="n">
        <v>3985</v>
      </c>
      <c r="D9" s="6" t="n">
        <v>3480</v>
      </c>
    </row>
    <row r="10">
      <c r="A10" s="4" t="inlineStr">
        <is>
          <t>Operating lease not yet commenced</t>
        </is>
      </c>
      <c r="B10" s="5" t="n">
        <v>65300</v>
      </c>
    </row>
    <row r="11">
      <c r="A11" s="4" t="inlineStr">
        <is>
          <t>Preferred dividends in arrears</t>
        </is>
      </c>
      <c r="B11" s="5" t="n">
        <v>5600</v>
      </c>
    </row>
    <row r="12">
      <c r="A12" s="4" t="inlineStr">
        <is>
          <t>Trusts</t>
        </is>
      </c>
    </row>
    <row r="13">
      <c r="A13" s="3" t="inlineStr">
        <is>
          <t>Loss Contingencies</t>
        </is>
      </c>
    </row>
    <row r="14">
      <c r="A14" s="4" t="inlineStr">
        <is>
          <t>Fee deposit</t>
        </is>
      </c>
      <c r="B14" s="5" t="n">
        <v>115000</v>
      </c>
      <c r="C14" s="6" t="n">
        <v>181900</v>
      </c>
    </row>
    <row r="15">
      <c r="A15" s="4" t="inlineStr">
        <is>
          <t>Fee deposit undiscounted</t>
        </is>
      </c>
      <c r="B15" s="6" t="n">
        <v>115000</v>
      </c>
    </row>
    <row r="16">
      <c r="A16" s="4" t="inlineStr">
        <is>
          <t>Traditional Golf</t>
        </is>
      </c>
    </row>
    <row r="17">
      <c r="A17" s="3" t="inlineStr">
        <is>
          <t>Loss Contingencies</t>
        </is>
      </c>
    </row>
    <row r="18">
      <c r="A18" s="4" t="inlineStr">
        <is>
          <t>Membership deposit term</t>
        </is>
      </c>
      <c r="B18" s="4" t="inlineStr">
        <is>
          <t>30 years</t>
        </is>
      </c>
    </row>
    <row r="19">
      <c r="A19" s="4" t="inlineStr">
        <is>
          <t>Fee deposit</t>
        </is>
      </c>
      <c r="B19" s="6" t="n">
        <v>249300</v>
      </c>
    </row>
    <row r="20">
      <c r="A20" s="4" t="inlineStr">
        <is>
          <t>Surety Bond</t>
        </is>
      </c>
    </row>
    <row r="21">
      <c r="A21" s="3" t="inlineStr">
        <is>
          <t>Loss Contingencies</t>
        </is>
      </c>
    </row>
    <row r="22">
      <c r="A22" s="4" t="inlineStr">
        <is>
          <t>Regulatory bonds outstanding</t>
        </is>
      </c>
      <c r="B22" s="6" t="n">
        <v>900</v>
      </c>
    </row>
    <row r="23">
      <c r="A23" s="4" t="inlineStr">
        <is>
          <t>Lower Range</t>
        </is>
      </c>
    </row>
    <row r="24">
      <c r="A24" s="3" t="inlineStr">
        <is>
          <t>Loss Contingencies</t>
        </is>
      </c>
    </row>
    <row r="25">
      <c r="A25" s="4" t="inlineStr">
        <is>
          <t>Operating lease commences</t>
        </is>
      </c>
      <c r="B25" s="4" t="inlineStr">
        <is>
          <t>12 months</t>
        </is>
      </c>
    </row>
    <row r="26">
      <c r="A26" s="4" t="inlineStr">
        <is>
          <t>Upper Range</t>
        </is>
      </c>
    </row>
    <row r="27">
      <c r="A27" s="3" t="inlineStr">
        <is>
          <t>Loss Contingencies</t>
        </is>
      </c>
    </row>
    <row r="28">
      <c r="A28" s="4" t="inlineStr">
        <is>
          <t>Operating lease term (in years)</t>
        </is>
      </c>
      <c r="B28"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8" customWidth="1" min="5" max="5"/>
    <col width="20" customWidth="1" min="6" max="6"/>
    <col width="38" customWidth="1" min="7" max="7"/>
    <col width="24" customWidth="1" min="8" max="8"/>
  </cols>
  <sheetData>
    <row r="1">
      <c r="A1" s="1" t="inlineStr">
        <is>
          <t>CONSOLIDATED STATEMENTS OF CHANGES IN EQUITY (unaudited) - USD ($) $ in Thousands</t>
        </is>
      </c>
      <c r="B1" s="2" t="inlineStr">
        <is>
          <t>Total</t>
        </is>
      </c>
      <c r="C1" s="2" t="inlineStr">
        <is>
          <t>Preferred Stock</t>
        </is>
      </c>
      <c r="D1" s="2" t="inlineStr">
        <is>
          <t>Common Stock</t>
        </is>
      </c>
      <c r="E1" s="2" t="inlineStr">
        <is>
          <t>Additional Paid- in Capital</t>
        </is>
      </c>
      <c r="F1" s="2" t="inlineStr">
        <is>
          <t>Accumulated Deficit</t>
        </is>
      </c>
      <c r="G1" s="2" t="inlineStr">
        <is>
          <t>Accumulated Other Comp. Income (loss)</t>
        </is>
      </c>
      <c r="H1" s="2" t="inlineStr">
        <is>
          <t>Noncontrolling Interest</t>
        </is>
      </c>
    </row>
    <row r="2">
      <c r="A2" s="4" t="inlineStr">
        <is>
          <t>Balance, beginning at Dec. 31, 2020</t>
        </is>
      </c>
      <c r="B2" s="6" t="n">
        <v>10037</v>
      </c>
      <c r="C2" s="6" t="n">
        <v>61583</v>
      </c>
      <c r="D2" s="6" t="n">
        <v>673</v>
      </c>
      <c r="E2" s="6" t="n">
        <v>3178704</v>
      </c>
      <c r="F2" s="6" t="n">
        <v>-3232391</v>
      </c>
      <c r="G2" s="6" t="n">
        <v>1468</v>
      </c>
      <c r="H2" s="6" t="n">
        <v>0</v>
      </c>
    </row>
    <row r="3">
      <c r="A3" s="4" t="inlineStr">
        <is>
          <t>Balance, beginning (in shares) at Dec. 31, 2020</t>
        </is>
      </c>
      <c r="C3" s="5" t="n">
        <v>2463321</v>
      </c>
      <c r="D3" s="5" t="n">
        <v>67323592</v>
      </c>
    </row>
    <row r="4">
      <c r="A4" s="3" t="inlineStr">
        <is>
          <t>Increase (Decrease) in Stockholders' Equity</t>
        </is>
      </c>
    </row>
    <row r="5">
      <c r="A5" s="4" t="inlineStr">
        <is>
          <t>Dividends declared</t>
        </is>
      </c>
      <c r="B5" s="5" t="n">
        <v>-930</v>
      </c>
      <c r="F5" s="5" t="n">
        <v>-930</v>
      </c>
    </row>
    <row r="6">
      <c r="A6" s="4" t="inlineStr">
        <is>
          <t>Stock-based compensation</t>
        </is>
      </c>
      <c r="B6" s="5" t="n">
        <v>350</v>
      </c>
      <c r="E6" s="5" t="n">
        <v>350</v>
      </c>
    </row>
    <row r="7">
      <c r="A7" s="4" t="inlineStr">
        <is>
          <t>Shares issued from options and restricted stock units</t>
        </is>
      </c>
      <c r="B7" s="5" t="n">
        <v>0</v>
      </c>
      <c r="D7" s="6" t="n">
        <v>7</v>
      </c>
      <c r="E7" s="5" t="n">
        <v>-7</v>
      </c>
    </row>
    <row r="8">
      <c r="A8" s="4" t="inlineStr">
        <is>
          <t>Shares issued from options and restricted stock units (in shares)</t>
        </is>
      </c>
      <c r="D8" s="5" t="n">
        <v>745881</v>
      </c>
    </row>
    <row r="9">
      <c r="A9" s="4" t="inlineStr">
        <is>
          <t>Shares issued from equity raise</t>
        </is>
      </c>
      <c r="B9" s="5" t="n">
        <v>53905</v>
      </c>
      <c r="D9" s="6" t="n">
        <v>239</v>
      </c>
      <c r="E9" s="5" t="n">
        <v>53666</v>
      </c>
    </row>
    <row r="10">
      <c r="A10" s="4" t="inlineStr">
        <is>
          <t>Shares issued from equity raise (in shares)</t>
        </is>
      </c>
      <c r="D10" s="5" t="n">
        <v>23958333</v>
      </c>
    </row>
    <row r="11">
      <c r="A11" s="3" t="inlineStr">
        <is>
          <t>Comprehensive income (loss)</t>
        </is>
      </c>
    </row>
    <row r="12">
      <c r="A12" s="4" t="inlineStr">
        <is>
          <t>Net income (loss)</t>
        </is>
      </c>
      <c r="B12" s="5" t="n">
        <v>-10904</v>
      </c>
      <c r="F12" s="5" t="n">
        <v>-10904</v>
      </c>
    </row>
    <row r="13">
      <c r="A13" s="4" t="inlineStr">
        <is>
          <t>Other comprehensive loss</t>
        </is>
      </c>
      <c r="B13" s="5" t="n">
        <v>-76</v>
      </c>
      <c r="G13" s="5" t="n">
        <v>-76</v>
      </c>
    </row>
    <row r="14">
      <c r="A14" s="4" t="inlineStr">
        <is>
          <t>Total comprehensive loss</t>
        </is>
      </c>
      <c r="B14" s="5" t="n">
        <v>-10980</v>
      </c>
    </row>
    <row r="15">
      <c r="A15" s="4" t="inlineStr">
        <is>
          <t>Balance, ending at Mar. 31, 2021</t>
        </is>
      </c>
      <c r="B15" s="5" t="n">
        <v>52382</v>
      </c>
      <c r="C15" s="6" t="n">
        <v>61583</v>
      </c>
      <c r="D15" s="6" t="n">
        <v>919</v>
      </c>
      <c r="E15" s="5" t="n">
        <v>3232713</v>
      </c>
      <c r="F15" s="5" t="n">
        <v>-3244225</v>
      </c>
      <c r="G15" s="5" t="n">
        <v>1392</v>
      </c>
      <c r="H15" s="5" t="n">
        <v>0</v>
      </c>
    </row>
    <row r="16">
      <c r="A16" s="4" t="inlineStr">
        <is>
          <t>Balance, ending (in shares) at Mar. 31, 2021</t>
        </is>
      </c>
      <c r="C16" s="5" t="n">
        <v>2463321</v>
      </c>
      <c r="D16" s="5" t="n">
        <v>92027806</v>
      </c>
    </row>
    <row r="17">
      <c r="A17" s="4" t="inlineStr">
        <is>
          <t>Balance, beginning at Dec. 31, 2021</t>
        </is>
      </c>
      <c r="B17" s="5" t="n">
        <v>29855</v>
      </c>
      <c r="C17" s="6" t="n">
        <v>61583</v>
      </c>
      <c r="D17" s="6" t="n">
        <v>921</v>
      </c>
      <c r="E17" s="5" t="n">
        <v>3233608</v>
      </c>
      <c r="F17" s="5" t="n">
        <v>-3268876</v>
      </c>
      <c r="G17" s="5" t="n">
        <v>1163</v>
      </c>
      <c r="H17" s="5" t="n">
        <v>1456</v>
      </c>
    </row>
    <row r="18">
      <c r="A18" s="4" t="inlineStr">
        <is>
          <t>Balance, beginning (in shares) at Dec. 31, 2021</t>
        </is>
      </c>
      <c r="C18" s="5" t="n">
        <v>2463321</v>
      </c>
      <c r="D18" s="5" t="n">
        <v>92093425</v>
      </c>
    </row>
    <row r="19">
      <c r="A19" s="3" t="inlineStr">
        <is>
          <t>Increase (Decrease) in Stockholders' Equity</t>
        </is>
      </c>
    </row>
    <row r="20">
      <c r="A20" s="4" t="inlineStr">
        <is>
          <t>Dividends declared</t>
        </is>
      </c>
      <c r="B20" s="5" t="n">
        <v>-1395</v>
      </c>
      <c r="F20" s="5" t="n">
        <v>-1395</v>
      </c>
    </row>
    <row r="21">
      <c r="A21" s="4" t="inlineStr">
        <is>
          <t>Stock-based compensation</t>
        </is>
      </c>
      <c r="B21" s="5" t="n">
        <v>-696</v>
      </c>
      <c r="E21" s="5" t="n">
        <v>-696</v>
      </c>
    </row>
    <row r="22">
      <c r="A22" s="4" t="inlineStr">
        <is>
          <t>Shares issued from options and restricted stock units (in shares)</t>
        </is>
      </c>
      <c r="D22" s="5" t="n">
        <v>269420</v>
      </c>
    </row>
    <row r="23">
      <c r="A23" s="4" t="inlineStr">
        <is>
          <t>Contributed Capital</t>
        </is>
      </c>
      <c r="B23" s="5" t="n">
        <v>3</v>
      </c>
      <c r="H23" s="5" t="n">
        <v>3</v>
      </c>
    </row>
    <row r="24">
      <c r="A24" s="4" t="inlineStr">
        <is>
          <t>Capital Distribution</t>
        </is>
      </c>
      <c r="B24" s="5" t="n">
        <v>-40</v>
      </c>
      <c r="H24" s="5" t="n">
        <v>-40</v>
      </c>
    </row>
    <row r="25">
      <c r="A25" s="3" t="inlineStr">
        <is>
          <t>Comprehensive income (loss)</t>
        </is>
      </c>
    </row>
    <row r="26">
      <c r="A26" s="4" t="inlineStr">
        <is>
          <t>Net income (loss)</t>
        </is>
      </c>
      <c r="B26" s="5" t="n">
        <v>-18913</v>
      </c>
      <c r="F26" s="5" t="n">
        <v>-18966</v>
      </c>
      <c r="H26" s="5" t="n">
        <v>53</v>
      </c>
    </row>
    <row r="27">
      <c r="A27" s="4" t="inlineStr">
        <is>
          <t>Other comprehensive loss</t>
        </is>
      </c>
      <c r="B27" s="5" t="n">
        <v>0</v>
      </c>
    </row>
    <row r="28">
      <c r="A28" s="4" t="inlineStr">
        <is>
          <t>Total comprehensive loss</t>
        </is>
      </c>
      <c r="B28" s="5" t="n">
        <v>-18913</v>
      </c>
      <c r="H28" s="5" t="n">
        <v>16</v>
      </c>
    </row>
    <row r="29">
      <c r="A29" s="4" t="inlineStr">
        <is>
          <t>Balance, ending at Mar. 31, 2022</t>
        </is>
      </c>
      <c r="B29" s="6" t="n">
        <v>8814</v>
      </c>
      <c r="C29" s="6" t="n">
        <v>61583</v>
      </c>
      <c r="D29" s="6" t="n">
        <v>921</v>
      </c>
      <c r="E29" s="6" t="n">
        <v>3232912</v>
      </c>
      <c r="F29" s="6" t="n">
        <v>-3289237</v>
      </c>
      <c r="G29" s="6" t="n">
        <v>1163</v>
      </c>
      <c r="H29" s="6" t="n">
        <v>1472</v>
      </c>
    </row>
    <row r="30">
      <c r="A30" s="4" t="inlineStr">
        <is>
          <t>Balance, ending (in shares) at Mar. 31, 2022</t>
        </is>
      </c>
      <c r="C30" s="5" t="n">
        <v>2463321</v>
      </c>
      <c r="D30" s="5" t="n">
        <v>923628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provision</t>
        </is>
      </c>
      <c r="B4" s="6" t="n">
        <v>721</v>
      </c>
      <c r="C4" s="6" t="n">
        <v>495</v>
      </c>
    </row>
    <row r="5">
      <c r="A5" s="4" t="inlineStr">
        <is>
          <t>Unrecognized tax benefits</t>
        </is>
      </c>
      <c r="B5" s="6" t="n">
        <v>600</v>
      </c>
      <c r="D5" s="6" t="n">
        <v>6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 Summary of impairment and other losses (Details) - USD ($) $ in Thousands</t>
        </is>
      </c>
      <c r="B1" s="2" t="inlineStr">
        <is>
          <t>3 Months Ended</t>
        </is>
      </c>
    </row>
    <row r="2">
      <c r="B2" s="2" t="inlineStr">
        <is>
          <t>Mar. 31, 2022</t>
        </is>
      </c>
      <c r="C2" s="2" t="inlineStr">
        <is>
          <t>Mar. 31, 2021</t>
        </is>
      </c>
    </row>
    <row r="3">
      <c r="A3" s="3" t="inlineStr">
        <is>
          <t>Impaired Long-Lived Assets Held and Used [Line Items]</t>
        </is>
      </c>
    </row>
    <row r="4">
      <c r="A4" s="4" t="inlineStr">
        <is>
          <t>Loss on lease terminations</t>
        </is>
      </c>
      <c r="B4" s="6" t="n">
        <v>35</v>
      </c>
      <c r="C4" s="6" t="n">
        <v>0</v>
      </c>
    </row>
    <row r="5">
      <c r="A5" s="4" t="inlineStr">
        <is>
          <t>Impairment on traditional golf properties (held-for-sale)</t>
        </is>
      </c>
      <c r="C5" s="5" t="n">
        <v>3200</v>
      </c>
    </row>
    <row r="6">
      <c r="A6" s="4" t="inlineStr">
        <is>
          <t>Other gains</t>
        </is>
      </c>
      <c r="B6" s="5" t="n">
        <v>-18</v>
      </c>
      <c r="C6" s="5" t="n">
        <v>0</v>
      </c>
    </row>
    <row r="7">
      <c r="A7" s="4" t="inlineStr">
        <is>
          <t>Total loss on impairment</t>
        </is>
      </c>
      <c r="B7" s="5" t="n">
        <v>12871</v>
      </c>
      <c r="C7" s="5" t="n">
        <v>3209</v>
      </c>
    </row>
    <row r="8">
      <c r="A8" s="4" t="inlineStr">
        <is>
          <t>Corporate</t>
        </is>
      </c>
    </row>
    <row r="9">
      <c r="A9" s="3" t="inlineStr">
        <is>
          <t>Impaired Long-Lived Assets Held and Used [Line Items]</t>
        </is>
      </c>
    </row>
    <row r="10">
      <c r="A10" s="4" t="inlineStr">
        <is>
          <t>Impairment on traditional golf properties (held-for-sale)</t>
        </is>
      </c>
      <c r="B10" s="5" t="n">
        <v>0</v>
      </c>
      <c r="C10" s="5" t="n">
        <v>3209</v>
      </c>
    </row>
    <row r="11">
      <c r="A11" s="4" t="inlineStr">
        <is>
          <t>Entertainment Golf Segment</t>
        </is>
      </c>
    </row>
    <row r="12">
      <c r="A12" s="3" t="inlineStr">
        <is>
          <t>Impaired Long-Lived Assets Held and Used [Line Items]</t>
        </is>
      </c>
    </row>
    <row r="13">
      <c r="A13" s="4" t="inlineStr">
        <is>
          <t>Impairment on traditional golf properties (held-for-sale)</t>
        </is>
      </c>
      <c r="B13" s="6" t="n">
        <v>12854</v>
      </c>
      <c r="C13"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 Additional Information (Details) - USD ($) $ in Millions</t>
        </is>
      </c>
      <c r="B1" s="2" t="inlineStr">
        <is>
          <t>3 Months Ended</t>
        </is>
      </c>
    </row>
    <row r="2">
      <c r="B2" s="2" t="inlineStr">
        <is>
          <t>Mar. 31, 2022</t>
        </is>
      </c>
      <c r="C2" s="2" t="inlineStr">
        <is>
          <t>Mar. 31, 2021</t>
        </is>
      </c>
    </row>
    <row r="3">
      <c r="A3" s="3" t="inlineStr">
        <is>
          <t>Property, Plant and Equipment</t>
        </is>
      </c>
    </row>
    <row r="4">
      <c r="A4" s="4" t="inlineStr">
        <is>
          <t>Impairment on corporate office assets (held-for-use)</t>
        </is>
      </c>
      <c r="C4" s="10" t="n">
        <v>3.2</v>
      </c>
    </row>
    <row r="5">
      <c r="A5" s="4" t="inlineStr">
        <is>
          <t>Puttery Venues In Charlotte, North Carolina, Miami, Florida And Washington, DC.</t>
        </is>
      </c>
    </row>
    <row r="6">
      <c r="A6" s="3" t="inlineStr">
        <is>
          <t>Property, Plant and Equipment</t>
        </is>
      </c>
    </row>
    <row r="7">
      <c r="A7" s="4" t="inlineStr">
        <is>
          <t>Impairment on corporate office assets (held-for-use)</t>
        </is>
      </c>
      <c r="B7" s="10" t="n">
        <v>1.6</v>
      </c>
    </row>
    <row r="8">
      <c r="A8" s="4" t="inlineStr">
        <is>
          <t>Construction in progress</t>
        </is>
      </c>
    </row>
    <row r="9">
      <c r="A9" s="3" t="inlineStr">
        <is>
          <t>Property, Plant and Equipment</t>
        </is>
      </c>
    </row>
    <row r="10">
      <c r="A10" s="4" t="inlineStr">
        <is>
          <t>Impairment on corporate office assets (held-for-use)</t>
        </is>
      </c>
      <c r="B10" s="10" t="n">
        <v>11.3</v>
      </c>
    </row>
    <row r="11">
      <c r="A11" s="4" t="inlineStr">
        <is>
          <t>Leasehold Improvements</t>
        </is>
      </c>
    </row>
    <row r="12">
      <c r="A12" s="3" t="inlineStr">
        <is>
          <t>Property, Plant and Equipment</t>
        </is>
      </c>
    </row>
    <row r="13">
      <c r="A13" s="4" t="inlineStr">
        <is>
          <t>Impairment on corporate office assets (held-for-use)</t>
        </is>
      </c>
      <c r="C13" s="12" t="n">
        <v>0.3</v>
      </c>
    </row>
    <row r="14">
      <c r="A14" s="4" t="inlineStr">
        <is>
          <t>Furniture Fixtures and Equipment</t>
        </is>
      </c>
    </row>
    <row r="15">
      <c r="A15" s="3" t="inlineStr">
        <is>
          <t>Property, Plant and Equipment</t>
        </is>
      </c>
    </row>
    <row r="16">
      <c r="A16" s="4" t="inlineStr">
        <is>
          <t>Impairment on corporate office assets (held-for-use)</t>
        </is>
      </c>
      <c r="C16" s="12" t="n">
        <v>0.6</v>
      </c>
    </row>
    <row r="17">
      <c r="A17" s="4" t="inlineStr">
        <is>
          <t>Right-of-Use Asset</t>
        </is>
      </c>
    </row>
    <row r="18">
      <c r="A18" s="3" t="inlineStr">
        <is>
          <t>Property, Plant and Equipment</t>
        </is>
      </c>
    </row>
    <row r="19">
      <c r="A19" s="4" t="inlineStr">
        <is>
          <t>Impairment on corporate office assets (held-for-use)</t>
        </is>
      </c>
      <c r="C19" s="10" t="n">
        <v>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8913</v>
      </c>
      <c r="C4" s="6" t="n">
        <v>-10904</v>
      </c>
    </row>
    <row r="5">
      <c r="A5" s="3" t="inlineStr">
        <is>
          <t>Adjustments to reconcile net loss to net cash used in operating activities:</t>
        </is>
      </c>
    </row>
    <row r="6">
      <c r="A6" s="4" t="inlineStr">
        <is>
          <t>Depreciation and amortization</t>
        </is>
      </c>
      <c r="B6" s="5" t="n">
        <v>6193</v>
      </c>
      <c r="C6" s="5" t="n">
        <v>6245</v>
      </c>
    </row>
    <row r="7">
      <c r="A7" s="4" t="inlineStr">
        <is>
          <t>Amortization of discount and premium</t>
        </is>
      </c>
      <c r="B7" s="5" t="n">
        <v>-171</v>
      </c>
      <c r="C7" s="5" t="n">
        <v>-126</v>
      </c>
    </row>
    <row r="8">
      <c r="A8" s="4" t="inlineStr">
        <is>
          <t>Other amortization</t>
        </is>
      </c>
      <c r="B8" s="5" t="n">
        <v>2044</v>
      </c>
      <c r="C8" s="5" t="n">
        <v>2000</v>
      </c>
    </row>
    <row r="9">
      <c r="A9" s="4" t="inlineStr">
        <is>
          <t>Amortization of revenue on golf membership deposit liabilities</t>
        </is>
      </c>
      <c r="B9" s="5" t="n">
        <v>-508</v>
      </c>
      <c r="C9" s="5" t="n">
        <v>-564</v>
      </c>
    </row>
    <row r="10">
      <c r="A10" s="4" t="inlineStr">
        <is>
          <t>Amortization of prepaid golf membership dues</t>
        </is>
      </c>
      <c r="B10" s="5" t="n">
        <v>-3935</v>
      </c>
      <c r="C10" s="5" t="n">
        <v>-6467</v>
      </c>
    </row>
    <row r="11">
      <c r="A11" s="4" t="inlineStr">
        <is>
          <t>Non-cash operating lease expense</t>
        </is>
      </c>
      <c r="B11" s="5" t="n">
        <v>736</v>
      </c>
      <c r="C11" s="5" t="n">
        <v>107</v>
      </c>
    </row>
    <row r="12">
      <c r="A12" s="4" t="inlineStr">
        <is>
          <t>Stock-based compensation</t>
        </is>
      </c>
      <c r="B12" s="5" t="n">
        <v>-696</v>
      </c>
      <c r="C12" s="5" t="n">
        <v>349</v>
      </c>
    </row>
    <row r="13">
      <c r="A13" s="4" t="inlineStr">
        <is>
          <t>Loss on lease terminations and impairment</t>
        </is>
      </c>
      <c r="B13" s="5" t="n">
        <v>12871</v>
      </c>
      <c r="C13" s="5" t="n">
        <v>3209</v>
      </c>
    </row>
    <row r="14">
      <c r="A14" s="4" t="inlineStr">
        <is>
          <t>Gain from insurance proceeds for property loss</t>
        </is>
      </c>
      <c r="B14" s="5" t="n">
        <v>2781</v>
      </c>
      <c r="C14" s="5" t="n">
        <v>0</v>
      </c>
    </row>
    <row r="15">
      <c r="A15" s="4" t="inlineStr">
        <is>
          <t>Other losses, net</t>
        </is>
      </c>
      <c r="B15" s="5" t="n">
        <v>120</v>
      </c>
      <c r="C15" s="5" t="n">
        <v>182</v>
      </c>
    </row>
    <row r="16">
      <c r="A16" s="3" t="inlineStr">
        <is>
          <t>Change in:</t>
        </is>
      </c>
    </row>
    <row r="17">
      <c r="A17" s="4" t="inlineStr">
        <is>
          <t>Accounts receivable, net, other current assets and other assets - noncurrent</t>
        </is>
      </c>
      <c r="B17" s="5" t="n">
        <v>-1220</v>
      </c>
      <c r="C17" s="5" t="n">
        <v>-3868</v>
      </c>
    </row>
    <row r="18">
      <c r="A18" s="4" t="inlineStr">
        <is>
          <t>Accounts payable and accrued expenses, deferred revenue, other current liabilities and other liabilities - noncurrent</t>
        </is>
      </c>
      <c r="B18" s="5" t="n">
        <v>3798</v>
      </c>
      <c r="C18" s="5" t="n">
        <v>2281</v>
      </c>
    </row>
    <row r="19">
      <c r="A19" s="4" t="inlineStr">
        <is>
          <t>Net cash used in operating activities</t>
        </is>
      </c>
      <c r="B19" s="5" t="n">
        <v>-2462</v>
      </c>
      <c r="C19" s="5" t="n">
        <v>-7556</v>
      </c>
    </row>
    <row r="20">
      <c r="A20" s="3" t="inlineStr">
        <is>
          <t>Cash Flows From Investing Activities</t>
        </is>
      </c>
    </row>
    <row r="21">
      <c r="A21" s="4" t="inlineStr">
        <is>
          <t>Insurance proceeds for property loss</t>
        </is>
      </c>
      <c r="B21" s="5" t="n">
        <v>-2781</v>
      </c>
      <c r="C21" s="5" t="n">
        <v>0</v>
      </c>
    </row>
    <row r="22">
      <c r="A22" s="4" t="inlineStr">
        <is>
          <t>Acquisition and additions of property and equipment and intangibles</t>
        </is>
      </c>
      <c r="B22" s="5" t="n">
        <v>-10964</v>
      </c>
      <c r="C22" s="5" t="n">
        <v>-6542</v>
      </c>
    </row>
    <row r="23">
      <c r="A23" s="4" t="inlineStr">
        <is>
          <t>Net cash used in investing activities</t>
        </is>
      </c>
      <c r="B23" s="5" t="n">
        <v>-8183</v>
      </c>
      <c r="C23" s="5" t="n">
        <v>-6542</v>
      </c>
    </row>
    <row r="24">
      <c r="A24" s="3" t="inlineStr">
        <is>
          <t>Cash Flows From Financing Activities</t>
        </is>
      </c>
    </row>
    <row r="25">
      <c r="A25" s="4" t="inlineStr">
        <is>
          <t>Repayments of debt obligations</t>
        </is>
      </c>
      <c r="B25" s="5" t="n">
        <v>-1499</v>
      </c>
      <c r="C25" s="5" t="n">
        <v>-1685</v>
      </c>
    </row>
    <row r="26">
      <c r="A26" s="4" t="inlineStr">
        <is>
          <t>Golf membership deposits received</t>
        </is>
      </c>
      <c r="B26" s="5" t="n">
        <v>45</v>
      </c>
      <c r="C26" s="5" t="n">
        <v>815</v>
      </c>
    </row>
    <row r="27">
      <c r="A27" s="4" t="inlineStr">
        <is>
          <t>Proceeds from issuance of common stock</t>
        </is>
      </c>
      <c r="B27" s="5" t="n">
        <v>0</v>
      </c>
      <c r="C27" s="5" t="n">
        <v>53905</v>
      </c>
    </row>
    <row r="28">
      <c r="A28" s="4" t="inlineStr">
        <is>
          <t>Capital distribution paid</t>
        </is>
      </c>
      <c r="B28" s="5" t="n">
        <v>-40</v>
      </c>
      <c r="C28" s="5" t="n">
        <v>0</v>
      </c>
    </row>
    <row r="29">
      <c r="A29" s="4" t="inlineStr">
        <is>
          <t>Preferred stock dividends paid</t>
        </is>
      </c>
      <c r="B29" s="5" t="n">
        <v>-1395</v>
      </c>
      <c r="C29" s="5" t="n">
        <v>0</v>
      </c>
    </row>
    <row r="30">
      <c r="A30" s="4" t="inlineStr">
        <is>
          <t>Other financing activities</t>
        </is>
      </c>
      <c r="B30" s="5" t="n">
        <v>-761</v>
      </c>
      <c r="C30" s="5" t="n">
        <v>-187</v>
      </c>
    </row>
    <row r="31">
      <c r="A31" s="4" t="inlineStr">
        <is>
          <t>Net cash provided by (used in) financing activities</t>
        </is>
      </c>
      <c r="B31" s="5" t="n">
        <v>-3650</v>
      </c>
      <c r="C31" s="5" t="n">
        <v>52848</v>
      </c>
    </row>
    <row r="32">
      <c r="A32" s="4" t="inlineStr">
        <is>
          <t>Net Increase (Decrease) in Cash and Cash Equivalents, Restricted Cash and Restricted Cash, noncurrent</t>
        </is>
      </c>
      <c r="B32" s="5" t="n">
        <v>-14295</v>
      </c>
      <c r="C32" s="5" t="n">
        <v>38750</v>
      </c>
    </row>
    <row r="33">
      <c r="A33" s="4" t="inlineStr">
        <is>
          <t>Cash and Cash Equivalents, Restricted Cash and Restricted Cash, noncurrent, Beginning of Period</t>
        </is>
      </c>
      <c r="B33" s="5" t="n">
        <v>62564</v>
      </c>
      <c r="C33" s="5" t="n">
        <v>50833</v>
      </c>
    </row>
    <row r="34">
      <c r="A34" s="4" t="inlineStr">
        <is>
          <t>Cash and Cash Equivalents, Restricted Cash and Restricted Cash, noncurrent, End of Period</t>
        </is>
      </c>
      <c r="B34" s="5" t="n">
        <v>48269</v>
      </c>
      <c r="C34" s="5" t="n">
        <v>89583</v>
      </c>
    </row>
    <row r="35">
      <c r="A35" s="3" t="inlineStr">
        <is>
          <t>Supplemental Schedule of Non-Cash Investing and Financing Activities</t>
        </is>
      </c>
    </row>
    <row r="36">
      <c r="A36" s="4" t="inlineStr">
        <is>
          <t>Preferred stock dividends declared but not paid</t>
        </is>
      </c>
      <c r="B36" s="5" t="n">
        <v>930</v>
      </c>
      <c r="C36" s="5" t="n">
        <v>930</v>
      </c>
    </row>
    <row r="37">
      <c r="A37" s="4" t="inlineStr">
        <is>
          <t>Additions to finance lease assets and liabilities</t>
        </is>
      </c>
      <c r="B37" s="5" t="n">
        <v>1297</v>
      </c>
      <c r="C37" s="5" t="n">
        <v>298</v>
      </c>
    </row>
    <row r="38">
      <c r="A38" s="4" t="inlineStr">
        <is>
          <t>Decreases in accounts payable and accrued expenses related to the purchase of property and equipment</t>
        </is>
      </c>
      <c r="B38" s="5" t="n">
        <v>-235</v>
      </c>
      <c r="C38" s="5" t="n">
        <v>-1916</v>
      </c>
    </row>
    <row r="39">
      <c r="A39" s="4" t="inlineStr">
        <is>
          <t>Additions for operating right of use assets and liabilities</t>
        </is>
      </c>
      <c r="B39" s="5" t="n">
        <v>21467</v>
      </c>
      <c r="C39" s="5" t="n">
        <v>0</v>
      </c>
    </row>
    <row r="40">
      <c r="A40" s="4" t="inlineStr">
        <is>
          <t>Cash paid during the period for interest expense</t>
        </is>
      </c>
      <c r="B40" s="5" t="n">
        <v>540</v>
      </c>
      <c r="C40" s="5" t="n">
        <v>0</v>
      </c>
    </row>
    <row r="41">
      <c r="A41" s="4" t="inlineStr">
        <is>
          <t>Cash paid during the period for income taxes</t>
        </is>
      </c>
      <c r="B41" s="6" t="n">
        <v>0</v>
      </c>
      <c r="C4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Drive Shack Inc., which is referred to in this Quarterly Report on Form 10-Q, as Drive Shack or the Company, is an owner and operator of golf-related leisure and entertainment venues focused on bringing people together through competitive socializing. The Company, a Maryland corporation, was formed in 2002, and its common stock is traded on the NYSE under the symbol “DS.” The Company conducts its business through the following segments: (i) entertainment golf, (ii) traditional golf and (iii) corporate. For a further discussion of the reportable segments, see Note 4. As of March 31, 2022, the Company's entertainment golf segment was comprised of six owned or leased entertainment golf venues across four states with locations in Orlando, Florida; West Palm Beach, Florida; Raleigh, North Carolina; Richmond, Virginia; The Colony, Texas; and Charlotte, North Carolina. The Company’s traditional golf segment is one of the largest operators of traditional golf properties in the United States. As of March 31, 2022, the Company owned, leased or managed fifty-five (55) traditional golf properties across nine states. The corporate segment consists primarily of securities and other investments and executive manag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In March 2020, a global pandemic was declared by the World Health Organization related to the rapidly growing outbreak of a novel strain of coronavirus (“COVID-19”). Many jurisdictions in which we operate have previously imposed capacity limitations and other restrictions affecting our operations. The extended length of the COVID-19 pandemic and the related government response may continue to cause prolonged periods of various operational restrictions and capacity limitations impacting future business operations. In addition, the duration and intensity of the pandemic may result in changes in customer behaviors or preferences. These may lead to increased asset recovery and valuation risks, such as impairment of long-lived and other assets. The extent to which COVID-19 continues to impact our business will depend on future developments, which remain highly uncertain and cannot be predicted, including additional actions taken by various governmental bodies and private enterprises to contain COVID-19 or mitigate its impact, among others. Basis of Presentation — The accompanying Consolidated Financial Statements and related notes of the Company have been prepared in accordance with U.S. generally accepted accounting principles or GAAP for interim financial reporting and the instructions to Form 10-Q and Rule 10-01 of Regulation S-X. The portions of equity in consolidated subsidiaries that are not attributable, directly or indirectly, to us are presented as noncontrolling interest. All significant intercompany accounts and transactions have been eliminated. Accordingly, certain information and footnote disclosures normally included in financial statements prepared under U.S. generally accepted accounting principles, or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year ended December 31, 2021 and notes thereto included in the Company’s Annual Report on Form 10-K filed with the Securities and Exchange Commission (the "SEC") on March 18, 2022. There have been no significant changes to our critical accounting policies as disclosed in our Annual Report on Form 10-K for the fiscal year ended December 31, 2021. Use of Estimates – Our estimates are based on information available to management at the time of preparation of the Consolidated Financial Statements, including the result of historical analysis, our understanding and experience of the Company’s operations, our knowledge of the industry and market-participant data available to us. Actual results have historically been in line with management’s estimates and judgments used in applying each of the accounting policies, and management periodically re-evaluates accounting estimates and assumptions. Actual results could differ from these estimates and materially impact our Consolidated Financial Statements. However, the Company does not expect our assessments and assumptions to materially change in the future. Seasonality – Seasonality can affect our results of operations. Our traditional golf business is subject to seasonal fluctuations as colder temperatures and shorter days reduce the demand for outdoor activities. As a result, the traditional golf business generates a disproportionate share of its annual revenue in the second and third quarters of each year. In addition, our Drive Shack and Puttery venues could be significantly impacted on a season-to-season basis, based on corporate event and social gathering volumes during holiday seasons and school vacation schedules. For this reason, a quarter-to-quarter comparison may not be a good indicator of our current and/or future performance. Leasing Arrangements — The Company evaluates at lease inception whether an arrangement is or contains a lease by providing the Company with the right to control an asset. Operating leases are accounted for on the balance sheet with the Right of Use (“ROU”) assets in "Operating lease right-of-use assets" and lease liabilities are recognized in "Other current liabilities" and "Operating lease liabilities - noncurrent" in the Consolidated Balance Sheets. Finance lease ROU assets, current lease liabilities and noncurrent lease liabilities are recognized in "Property and equipment, net of accumulated depreciation," and "Obligations under finance leases" and "Credit facilities and obligations under finance leases - noncurrent" in the Consolidated Balance Sheets, respectively. All lease liabilities are measured at the present value of the associated payments, discounted using the Company’s incremental borrowing rate determined using a portfolio approach based on the rate of interest that the Company would pay to borrow an amount equal to the lease payments for a similar term and in a similar economic environment on a collateralized basis. ROU assets, for both operating and finance leases, are initially measured based on the lease liability, adjusted for initial direct costs, prepaid rent, and lease incentives received. Operating leases are subsequently amortized into lease cost on a straight-line basis. Depreciation of the finance lease ROU assets is subsequently calculated using the straight-line method over the shorter of the estimated useful lives or the expected lease terms and recorded in "Depreciation and amortization" on the Consolidated Statements of Operations. In addition to the fixed minimum payments required under the lease arrangements, certain leases require variable lease payments, which are payment of the excess of various percentages of gross revenue or net operating income over the minimum rental payments as well as payment of taxes assessed against the leased property. The leases generally also require payment for the cost of insurance and maintenance. Variable lease payments are recognized when the associated activity occurs and contingency is resolved. The Company has elected to combine lease and non-lease components for all lease contracts. Impairment of Long-lived Assets — The Company periodically reviews the carrying amounts of its long-lived assets, including real estate held-for-use and held-for-sale, as well as finite-lived intangible assets and right-of-us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is greater than the expected undiscounted cash flows, the asset is considered impaired and an impairment is recognized to the extent the carrying value of such asset exceeds its fair value. The Company generally measures fair value by considering sale prices for similar assets or by discounting estimated future cash flows using an appropriate discount rate. Cash and Cash Equivalents and Restricted Cash — The Company considers all highly liquid short-term investments with maturities of 90 days or less when purchased to be cash equivalents. Substantially all amounts on deposit with major financial institutions exceed insured limits. The Company has not experienced any losses in the accounts and believe that the Company is not exposed to significant credit risk because the accounts are at major financial institutions. The following table summarizes the Company's Cash and Cash Equivalents, Restricted Cash and Restricted Cash, noncurrent: March 31, 2022 December 31, 2021 Cash and cash equivalents $ 44,068 58,286 Restricted cash 3,985 3,480 Restricted cash, noncurrent 216 798 Total Cash and cash equivalents, Restricted cash and Restricted cash, noncurrent $ 48,269 $ 62,564 Accounts Receivable, Net — Accounts receivable are stated at amounts due from customers, net of an allowance for doubtful accounts of $0.9 million as of March 31, 2022 and December 31, 2021. The allowance for doubtful accounts is based upon several factors including the length of time the receivables are past due, historical payment trends, current economic factors, and our expectations of future events that affect collectability. Collateral is generally not required. Other Current Assets — The following table summarizes the Company's other current assets: March 31, 2022 December 31, 2021 Managed property receivables $ 16,995 $ 19,316 Prepaid expenses 4,953 2,524 Deposits 1,827 1,827 Inventory 2,657 2,229 Miscellaneous current assets, net 5,145 4,138 Other current assets $ 31,577 $ 30,034 Other Assets — The following table summarizes the Company's other assets: March 31, 2022 December 31, 2021 Prepaid expenses $ 2,334 $ 2,156 Deposits 3,310 3,335 Miscellaneous assets, net 730 1,047 Other assets $ 6,374 $ 6,538 Other Current Liabilities — The following table summarizes the Company's other current liabilities: March 31, 2022 December 31, 2021 Operating lease liabilities $ 16,996 $ 16,519 Accrued rent 3,006 3,455 Dividends payable 930 930 Miscellaneous current liabilities 8,443 5,620 Other current liabilities $ 29,375 $ 26,524 Membership Deposit Liabilities - Initiation fees are non-refundable and recorded as revenue over the expected seven year life of an active membership. Until 2021, private country club members generally paid an advance initiation deposit upon their acceptance as a member to the respective country club that is refundable 30 years after the date of acceptance as a member. The difference between the initiation deposit paid by the member and the present value of the refund obligation is deferred and recognized into golf operations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year nonrefundable term using the effective interest method. This accretion is recorded as interest expense in the Consolidated Statements of Operations. In 2002 American Golf Corporation ("AGC"), when it was owned by a previous owner, entered into a Restated Membership Deposit Assumption Agreement, with two trusts established by a previous owner of AGC (the “Trusts”) under which the Trusts agreed to unconditionally assume the obligations of AGC to refund certain membership deposit liabilities ("MDLs") in exchange for shares in AGC. The MDLs assumed were refundable 30 years from the date of acceptance of the member with the first liabilities assumed by the Trusts becoming refundable in 2020. The total redemption value of membership deposit liabilities assumed by the Trusts was $181.9 million. No asset was recorded at the time of our acquisition of AGC in recognition of this assumption agreement for the $181.9 million of liabilities assumed by the Trusts for the following reasons. 1) the substantial time period between the assumption of the liabilities and the first liabilities becoming refundable; 2) the inability of AGC to verify and monitor the assets of the Trusts to ensure the ability to perform under the terms of the assumption agreements; 3) the fact that the Trusts are not required to maintain any assets that would support such performance; 4) the Trust settlors were not required contractually to fund the Trusts; and 5) The Company does not have the ability to determine the likelihood that the Trusts will meet their obligations. In the event the Trusts are not able to fulfill their obligations, the Company would be responsible for refunding the outstanding balance of the MDL and therefore, recognizes these MDLs on its balance sheet. Though the Trusts initially assumed $181.9 million of MDLs the balance of related MDLs carried on the books of AGC, as of March 31, 2022, has been reduced to an undiscounted nominal value of $115 million through various assignments to third parties and partial membership refunds due to membership transfers. To-date, the Trust has met all of their obligations that have come due for which the Trust assumed responsibility under the Restated Membership Deposit Assumption Agreement. As of March 31, 2022 the Trusts had refunded a total of approximately $0.3 million of MDLs, all of which they were obligated to pay under the terms of the assumption agreements. Other Income (Loss), Net — These items are comprised of the following: Three Months Ended March 31, 2022 2021 Collateral management fee income, net $ 37 $ 56 Insurance proceeds 2,781 — Loss on sale of long-lived assets and intangibles (38) (15) Gain on Lease Modification/Termination 42 — Other loss (177) (102) Other gain (loss), net $ 2,645 $ (6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35:05Z</dcterms:created>
  <dcterms:modified xmlns:dcterms="http://purl.org/dc/terms/" xmlns:xsi="http://www.w3.org/2001/XMLSchema-instance" xsi:type="dcterms:W3CDTF">2022-05-10T20:35:05Z</dcterms:modified>
</cp:coreProperties>
</file>